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s and Asset"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Other Noncurrent Liabilities" sheetId="20" state="visible" r:id="rId20"/>
    <sheet xmlns:r="http://schemas.openxmlformats.org/officeDocument/2006/relationships" name="Severance"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lated Party Transactions (Tab"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and Other Current Lia_2" sheetId="36" state="visible" r:id="rId36"/>
    <sheet xmlns:r="http://schemas.openxmlformats.org/officeDocument/2006/relationships" name="Debt (Tables)" sheetId="37" state="visible" r:id="rId37"/>
    <sheet xmlns:r="http://schemas.openxmlformats.org/officeDocument/2006/relationships" name="(Tables)" sheetId="38" state="visible" r:id="rId38"/>
    <sheet xmlns:r="http://schemas.openxmlformats.org/officeDocument/2006/relationships" name="Other Noncurrent Liabilities (T"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Fair Value Measurements (Tables" sheetId="43" state="visible" r:id="rId43"/>
    <sheet xmlns:r="http://schemas.openxmlformats.org/officeDocument/2006/relationships" name="Description of Business (Detail"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usiness Combinations and Ass_2" sheetId="48" state="visible" r:id="rId48"/>
    <sheet xmlns:r="http://schemas.openxmlformats.org/officeDocument/2006/relationships" name="Related Party Transactions (Det" sheetId="49" state="visible" r:id="rId49"/>
    <sheet xmlns:r="http://schemas.openxmlformats.org/officeDocument/2006/relationships" name="Inventories (Details)" sheetId="50" state="visible" r:id="rId50"/>
    <sheet xmlns:r="http://schemas.openxmlformats.org/officeDocument/2006/relationships" name="Other Current Assets (Details)" sheetId="51" state="visible" r:id="rId51"/>
    <sheet xmlns:r="http://schemas.openxmlformats.org/officeDocument/2006/relationships" name="Property and Equipment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rued and Other Current Lia_3" sheetId="56" state="visible" r:id="rId56"/>
    <sheet xmlns:r="http://schemas.openxmlformats.org/officeDocument/2006/relationships" name="Debt (Details)" sheetId="57" state="visible" r:id="rId57"/>
    <sheet xmlns:r="http://schemas.openxmlformats.org/officeDocument/2006/relationships" name="Debt - Net of Unamortized Disco" sheetId="58" state="visible" r:id="rId58"/>
    <sheet xmlns:r="http://schemas.openxmlformats.org/officeDocument/2006/relationships" name="Debt - Principal Repayments (De" sheetId="59" state="visible" r:id="rId59"/>
    <sheet xmlns:r="http://schemas.openxmlformats.org/officeDocument/2006/relationships" name="Additional Information on Opera" sheetId="60" state="visible" r:id="rId60"/>
    <sheet xmlns:r="http://schemas.openxmlformats.org/officeDocument/2006/relationships" name="Maturities of Lease Liabilities" sheetId="61" state="visible" r:id="rId61"/>
    <sheet xmlns:r="http://schemas.openxmlformats.org/officeDocument/2006/relationships" name="Future Minimum Lease Payments (" sheetId="62" state="visible" r:id="rId62"/>
    <sheet xmlns:r="http://schemas.openxmlformats.org/officeDocument/2006/relationships" name="Other Noncurrent Liabilities (D" sheetId="63" state="visible" r:id="rId63"/>
    <sheet xmlns:r="http://schemas.openxmlformats.org/officeDocument/2006/relationships" name="Severance (Details)" sheetId="64" state="visible" r:id="rId64"/>
    <sheet xmlns:r="http://schemas.openxmlformats.org/officeDocument/2006/relationships" name="Stockholders' Equity (Details)" sheetId="65" state="visible" r:id="rId65"/>
    <sheet xmlns:r="http://schemas.openxmlformats.org/officeDocument/2006/relationships" name="Stock-based Compensation (Detai" sheetId="66" state="visible" r:id="rId66"/>
    <sheet xmlns:r="http://schemas.openxmlformats.org/officeDocument/2006/relationships" name="Stock-based Compensation - Sche" sheetId="67" state="visible" r:id="rId67"/>
    <sheet xmlns:r="http://schemas.openxmlformats.org/officeDocument/2006/relationships" name="Stock-based Compensation - Valu" sheetId="68" state="visible" r:id="rId68"/>
    <sheet xmlns:r="http://schemas.openxmlformats.org/officeDocument/2006/relationships" name="Earnings Per Share - Schedule o" sheetId="69" state="visible" r:id="rId69"/>
    <sheet xmlns:r="http://schemas.openxmlformats.org/officeDocument/2006/relationships" name="Earnings Per Share (Details)" sheetId="70" state="visible" r:id="rId70"/>
    <sheet xmlns:r="http://schemas.openxmlformats.org/officeDocument/2006/relationships" name="Income Taxes (Details)" sheetId="71" state="visible" r:id="rId71"/>
    <sheet xmlns:r="http://schemas.openxmlformats.org/officeDocument/2006/relationships" name="Segment Information (Details)" sheetId="72" state="visible" r:id="rId72"/>
    <sheet xmlns:r="http://schemas.openxmlformats.org/officeDocument/2006/relationships" name="Fair Value Measurements - Finan" sheetId="73" state="visible" r:id="rId73"/>
    <sheet xmlns:r="http://schemas.openxmlformats.org/officeDocument/2006/relationships" name="Fair Value Measurements - Chang" sheetId="74" state="visible" r:id="rId74"/>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19</t>
  </si>
  <si>
    <t>May 03, 2019</t>
  </si>
  <si>
    <t>Document and Entity Information</t>
  </si>
  <si>
    <t>Entity Registrant Name</t>
  </si>
  <si>
    <t>AgroFresh Solutions, Inc.</t>
  </si>
  <si>
    <t>Entity Central Index Key</t>
  </si>
  <si>
    <t>0001592016</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Accounts receivable, net of allowance for doubtful accounts of $1,887 and $2,336, respectively</t>
  </si>
  <si>
    <t>Inventories</t>
  </si>
  <si>
    <t>Other current assets</t>
  </si>
  <si>
    <t>Total current assets</t>
  </si>
  <si>
    <t>Property and equipment, net</t>
  </si>
  <si>
    <t>Goodwill</t>
  </si>
  <si>
    <t>Intangible assets, net</t>
  </si>
  <si>
    <t>Deferred income tax assets</t>
  </si>
  <si>
    <t>Other assets</t>
  </si>
  <si>
    <t>TOTAL ASSETS</t>
  </si>
  <si>
    <t>Current Liabilities:</t>
  </si>
  <si>
    <t>Accounts payable</t>
  </si>
  <si>
    <t>Current portion of long-term debt</t>
  </si>
  <si>
    <t>Income taxes payable</t>
  </si>
  <si>
    <t>Accrued expenses and other current liabilities</t>
  </si>
  <si>
    <t>Total current liabilities</t>
  </si>
  <si>
    <t>Long-term debt</t>
  </si>
  <si>
    <t>Other noncurrent liabilities</t>
  </si>
  <si>
    <t>Deferred income tax liabilities</t>
  </si>
  <si>
    <t>Total liabilities</t>
  </si>
  <si>
    <t>Commitments and contingencies (see Note 17)</t>
  </si>
  <si>
    <t xml:space="preserve"> </t>
  </si>
  <si>
    <t>Stockholders’ equity:</t>
  </si>
  <si>
    <t>Common stock, par value $0.0001; 400,000,000 shares authorized, 51,425,734 and 51,071,573 shares issued and 50,764,353 and 50,410,192 outstanding at March 31, 2019 and December 31, 2018, respectively</t>
  </si>
  <si>
    <t>Preferred stock; par value $0.0001, 1 share authorized and outstanding</t>
  </si>
  <si>
    <t>Treasury stock; par value $0.0001, 661,381 shares at March 31, 2019 and December 31, 2018, respectively</t>
  </si>
  <si>
    <t>Additional paid-in capital</t>
  </si>
  <si>
    <t>Accumulated deficit</t>
  </si>
  <si>
    <t>Accumulated other comprehensive loss</t>
  </si>
  <si>
    <t>Total AgroFresh stockholders’ equity</t>
  </si>
  <si>
    <t>Non-controlling interest</t>
  </si>
  <si>
    <t>Total stockholders' equity</t>
  </si>
  <si>
    <t>TOTAL LIABILITIES AND STOCKHOLDERS' EQUITY</t>
  </si>
  <si>
    <t>CONDENSED CONSOLIDATED BALANCE SHEETS (Parenthetical) - USD ($) $ in Thousands</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Treasury stock (in shares)</t>
  </si>
  <si>
    <t>Treasury Stock</t>
  </si>
  <si>
    <t>CONDENSED CONSOLIDATED STATEMENTS OF OPERATIONS - USD ($) $ in Thousands</t>
  </si>
  <si>
    <t>Mar. 31, 2018</t>
  </si>
  <si>
    <t>Income Statement [Abstract]</t>
  </si>
  <si>
    <t>Net sales</t>
  </si>
  <si>
    <t>Cost of sales (excluding amortization, shown separately below)</t>
  </si>
  <si>
    <t>Gross profit</t>
  </si>
  <si>
    <t>Research and development expenses</t>
  </si>
  <si>
    <t>Selling, general, and administrative expenses</t>
  </si>
  <si>
    <t>Amortization of intangibles</t>
  </si>
  <si>
    <t>Change in fair value of contingent consideration</t>
  </si>
  <si>
    <t>Operating loss</t>
  </si>
  <si>
    <t>Other (expense) income</t>
  </si>
  <si>
    <t>(Loss) gain on foreign currency exchange</t>
  </si>
  <si>
    <t>Interest expense, net</t>
  </si>
  <si>
    <t>Loss before income taxes</t>
  </si>
  <si>
    <t>(Benefit) provision for income taxes</t>
  </si>
  <si>
    <t>Net loss including non-controlling interests</t>
  </si>
  <si>
    <t>Less: Net income attributable to non-controlling interests</t>
  </si>
  <si>
    <t>Net loss attributable to AgroFresh Solutions, Inc</t>
  </si>
  <si>
    <t>Net loss per share:</t>
  </si>
  <si>
    <t>Basic (in dollars per share)</t>
  </si>
  <si>
    <t>Diluted (in dollars per share)</t>
  </si>
  <si>
    <t>Weighted average shares outstanding:</t>
  </si>
  <si>
    <t>Basic (in shares)</t>
  </si>
  <si>
    <t>Diluted (in shares)</t>
  </si>
  <si>
    <t>CONDENSED CONSOLIDATED STATEMENTS OF COMPREHENSIVE LOSS - USD ($) $ in Thousands</t>
  </si>
  <si>
    <t>Statement of Comprehensive Income [Abstract]</t>
  </si>
  <si>
    <t>Net loss</t>
  </si>
  <si>
    <t>Other comprehensive (loss) income:</t>
  </si>
  <si>
    <t>Unrealized gain on hedging activity, net of tax of $0 and $594, respectively</t>
  </si>
  <si>
    <t>Recognition of gain on hedging activity reclassified to net loss, net of tax of $75 and $0, respectively</t>
  </si>
  <si>
    <t>Foreign currency translation adjustments</t>
  </si>
  <si>
    <t>Comprehensive loss</t>
  </si>
  <si>
    <t>CONDENSED CONSOLIDATED STATEMENTS OF COMPREHENSIVE LOSS (Parenthetical) - USD ($) $ in Thousands</t>
  </si>
  <si>
    <t>Unrealized gain on hedging activity, tax</t>
  </si>
  <si>
    <t>Realized gain on hedging activity reclassified to net loss, tax</t>
  </si>
  <si>
    <t>CONDENSED CONSOLIDATED STATEMENT OF STOCKHOLDERS' EQUITY - USD ($) $ in Thousands</t>
  </si>
  <si>
    <t>Total</t>
  </si>
  <si>
    <t>Preferred Stock</t>
  </si>
  <si>
    <t>Common Stock</t>
  </si>
  <si>
    <t>Additional Paid-in Capital</t>
  </si>
  <si>
    <t>Accumulated Deficit</t>
  </si>
  <si>
    <t>Accumulated Other Comprehensive Loss</t>
  </si>
  <si>
    <t>Non-Controlling Interest</t>
  </si>
  <si>
    <t>Balances - beginning at Dec. 31, 2017</t>
  </si>
  <si>
    <t>Balances - beginning (in shares) at Dec. 31, 2017</t>
  </si>
  <si>
    <t>Increase (Decrease) in Stockholders' Equity</t>
  </si>
  <si>
    <t>Stock-based compensation</t>
  </si>
  <si>
    <t>Issuance of restricted stock (in shares)</t>
  </si>
  <si>
    <t>Balances - ending at Mar. 31, 2018</t>
  </si>
  <si>
    <t>Balances - ending (in shares) at Mar. 31, 2018</t>
  </si>
  <si>
    <t>Balances - beginning at Dec. 31, 2018</t>
  </si>
  <si>
    <t>Balances - beginning (in shares) at Dec. 31, 2018</t>
  </si>
  <si>
    <t>Issuance of stock, net of forfeitures (in shares)</t>
  </si>
  <si>
    <t>Balances - ending at Mar. 31, 2019</t>
  </si>
  <si>
    <t>Balances - ending (in shares) at Mar. 31, 2019</t>
  </si>
  <si>
    <t>CONDENSED CONSOLIDATED STATEMENT OF CASH FLOWS - USD ($) $ in Thousands</t>
  </si>
  <si>
    <t>Cash flows from operating activities:</t>
  </si>
  <si>
    <t>Adjustments to reconcile net loss to net cash provided by operating activities:</t>
  </si>
  <si>
    <t>Depreciation and amortization</t>
  </si>
  <si>
    <t>Provision for bad debts</t>
  </si>
  <si>
    <t>Pension expense</t>
  </si>
  <si>
    <t>Amortization of deferred financing costs</t>
  </si>
  <si>
    <t>Interest income on interest rate swap</t>
  </si>
  <si>
    <t>Accretion of contingent consideration</t>
  </si>
  <si>
    <t>Increase in fair value of contingent consideration</t>
  </si>
  <si>
    <t>Deferred income taxes</t>
  </si>
  <si>
    <t>Loss on sales of property</t>
  </si>
  <si>
    <t>Changes in operating assets and liabilities:</t>
  </si>
  <si>
    <t>Accounts receivable</t>
  </si>
  <si>
    <t>Prepaid expenses and other current assets</t>
  </si>
  <si>
    <t>Accrued expenses and other liabilities</t>
  </si>
  <si>
    <t>Other assets and liabilities</t>
  </si>
  <si>
    <t>Net cash provided by operating activities</t>
  </si>
  <si>
    <t>Cash flows from investing activities:</t>
  </si>
  <si>
    <t>Cash paid for property and equipment</t>
  </si>
  <si>
    <t>Other investments</t>
  </si>
  <si>
    <t>Net cash used in investing activities</t>
  </si>
  <si>
    <t>Cash flows from financing activities:</t>
  </si>
  <si>
    <t>Payment of Dow liabilities settlement</t>
  </si>
  <si>
    <t>Repayment of long-term deb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schedule of non-cash investing and financing activities:</t>
  </si>
  <si>
    <t>Accrued purchases of property and equipment</t>
  </si>
  <si>
    <t>Right of use assets obtained in exchange for new lease liabilities</t>
  </si>
  <si>
    <t>Description of Business</t>
  </si>
  <si>
    <t>Organization, Consolidation and Presentation of Financial Statements [Abstract]</t>
  </si>
  <si>
    <t>Description of Business AgroFresh Solutions, Inc. (the “Company”) is a global leader in delivering innovative food preservation and waste reduction solutions for fresh produce . The Company is empowering the food industry with Smarter Freshness TM , a range of integrated solutions designed to help growers, packers and retailers improve produce freshness and quality while reducing waste. The Company’s solutions range from near -harvest with Harvista TM and LandSpring TM , to its marquee SmartFresh TM Quality System, which includes SmartFresh TM , FreshCloud TM and ActiMist TM , working together to maintain the quality of stored produce. The Company has a controlling interest in Tecnidex Fruit Protection, S.A.U. (“Tecnidex”), a leading provider of post-harvest fungicides, waxes, and sanitiz e r s for the citrus market. Additionally, the Company’s initial retail solution, RipeLock TM , optimizes banana ripening for the benefit of retailers and consumers. The Company has key products registered in over 50 countries, support s approximately 3,900 direct customers and service s over 25,000 storage rooms globally. The end markets that the Company serves are seasonal and are generally aligned with the seasonal growing patterns of the Company’s customers. For those customers growing, harvesting or storing apples, the Company’s primary market,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appl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refer to Note 3)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Accounting Policies [Abstract]</t>
  </si>
  <si>
    <t xml:space="preserve">Basis of Presentation and Summary of Significant Accounting Policies 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and combined financial statements and notes included in the Company’s Annual Report filed on Form 10-K for the year ended December 31, 2018. Adoption of Highly Inflationary Accounting in Argentina GAAP requires the use of highly inflationary accounting for countries whose cumulative three-year inflation rate exceeds 100 percent. The Company has been closely monitoring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rate in that country exceeded 100 percent as of June 30, 2018. As a result, the Company has elected to adopt highly inflationary accounting as of July 1, 2018 for its subsidiar y in Argentina. Under highly inflationary accounting, the functional currency of the Company's subsidiar y in Argentina became the U.S. dollar, and its income statement and balance sheet will be measured in U.S. dollars using both current and historical rates of exchange. The effect of changes in exchange rates on Argentine peso-denominated monetary assets and liabilities will be reflected in earnings. As of March 3 1 , 201 9 , the Company’s subsidiar y in Argentina had a net asset position of $21.3 million. Net sales attributable to Argentina were approximately 15% of the Company’s consolidated net sales for each of the thre e months ended March 3 1 , 201 9 and 201 8 .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March 31, 2019 (in thousands) Region North America (1) EMEA (2) Latin America (3) Asia Pacific (4) Total Revenue Product 1-MCP based $ 2,602 $ 6,781 $ 19,469 $ 4,353 $ 33,205 Fungicides, waxes, coatings, sanitizers — 4,887 $ 565 — 5,452 Other* 123 12 $ 139 9 283 $ 2,725 $ 11,680 $ 20,173 $ 4,362 $ 38,940 Pattern of Revenue Recognition Products transferred at a point in time $ 2,290 $ 11,074 $ 20,143 $ 4,329 $ 37,836 Services transferred over time 435 606 $ 30 33 1,104 $ 2,725 $ 11,680 $ 20,173 $ 4,362 $ 38,940 Revenues for the three months ended March 31, 2018 (in thousands) Region North America (1) EMEA (2) Latin America (3) Asia Pacific (4) Total Revenue Product 1-MCP based $ 1,962 $ 5,120 $ 20,949 $ 4,328 $ 32,359 Fungicides, waxes, coatings, sanitizers — 5,589 — — 5,589 Other* 98 198 6 101 403 $ 2,060 $ 10,907 $ 20,955 $ 4,429 $ 38,351 Pattern of Revenue Recognition Products transferred at a point in time $ 2,047 $ 10,905 $ 20,949 $ 4,328 $ 38,229 Services transferred over time 13 2 6 101 $ 122 $ 2,060 $ 10,907 $ 20,955 $ 4,429 $ 38,351 *Other includes FreshCloud , technical services and sales-type leases related to Tecnidex .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South Korea, Taiwan, and Thailand. Sales of SmartFresh™ accounted for approximately 75% and 76% of the Company's total worldwide net sales for the three months ended March 31, 2019 and 2018, respectively.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three months ended March 31, 2019 and the twelve months ended December 31, 2018: (in thousands) Balance at Additions Deductions Balance at, Contract assets: Unbilled revenue $ 1,956 $ 991 $ (320) $ 2,627 Contract liabilities: Deferred revenue $ 1,280 $ 1,145 $ (1,104) $ 1,321 (in thousands) Balance at Additions Deductions Balance at, Contract assets: Unbilled revenue 739 7,117 (5,900) 1,956 Contract liabilities: Deferred revenue 100 4,428 (3,248) 1,280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three months ended March 31, 2019. Amounts reclassified from unbilled revenue to accounts receivable for the three months ended March 31, 2019 and for the year ended December 31, 2018 were $0.3 million and $5.9 million, respectively. Amounts reclassified from deferred revenue to revenue for the three months ended March 31, 2019 and the year ended December 31, 2018 were $1.1 million and $3.2 million, respectively. Recently Issued Accounting Standards and Pronouncements In August 2017, the Financial Accounting Standards Board ("FASB") issued Accounting Standards Update ("ASU") 2017-12 Targeted Improvements to Accounting for Hedging Activities. This update makes more financial and nonfinancial hedging strategies eligible for hedge accounting. It also amends the presentation and disclosure requirements and changes how companies assess effectiveness. This update will be effective for the Company for fiscal years beginning after December 15, 2018 and interim periods within those fiscal years. Early adoption is permitted upon its issuance. The Company adopted the new ASU as of January 1, 2019 and it did not have a material impact on the Company's financial statements. In May 2017, the FASB issued ASU 2017-09, Compensation-Stock Compensation, Scope of Modification Accounting . ASU 2017-09 addresses the changes to the terms and conditions of share-based awards. ASU 2017-09 is effective for periods beginning after December 15, 2017 and interim periods therein on a modified retrospective basis. The Company adopted the new ASU as of January 1, 2018, and it did not have a material impact on the financial statements. In January 2017, the FASB issued ASU 2017-01, Business Combinations,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e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e new guidance is effective for fiscal years and interim periods within those years beginning after December 15, 2017, with early adoption permitted. During the second quarter of 2018, the Company adopted this standard in connection with the acquisition of Verigo (refer to Note 3). In January 2017, the FASB issued ASU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f the Company has impairment to its goodwill . In February 2016, the FASB issued ASU 2016-02, Leases .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ffective for the quarter ended March 31, 2019, t he Company adopt ed the guidance for leases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
  </si>
  <si>
    <t>Business Combinations and Asset Acquisition</t>
  </si>
  <si>
    <t>Business Combinations [Abstract]</t>
  </si>
  <si>
    <t>Business Combinations and Asset Acquisition Business Combination with Dow On July 31, 2015 (the "Closing Date"), the Company consummated a business combination (the “Business Combination”) pursuant to the Stock Purchase Agreement, dated April 30, 2015 (the “Purchase Agreement”), by and between the Company and The Dow Chemical Company ("Dow") providing for the acquisition by the Company of the AgroFresh b usiness from Dow, resulting in AgroFresh Inc. becoming a wholly-owned, indirect subsidiary of the Company. Pursuant to the Purchase Agreement, the Company paid the following consideration to Rohm and Haas Company (“R&amp;H”), a subsidiary of Dow: (i) 17.5 million shares of common stock and (ii) $635 million in cash. Pursuant to a Tax Receivables Agreement among the Company, Dow, R&amp;H and AgroFresh Inc. entered into in connection with the consummation of the Business Combination, as amended on April 4, 2017 (as so amended, the “Tax Receivables Agreement”), the Company is required to pay to Dow 50% of the annual tax savings, if any, in U.S. federal, state and local income tax or franchise tax that the Company actually realizes as a result of the increase in tax basis of the AgroFresh assets resulting from a Section 338(h)(10) election that the Company and Dow made in connection with the Business Combination. On April 4, 2017, the Company entered into an agreement (the “Amendment Agreement”) with Dow, R&amp;H, Boulevard Acquisition Sponsor, LLC (the “Sponsor”) and certain other parties. Pursuant to the Amendment Agreement, among other things, the Company agreed to pay Dow the aggregate amount of $20.0 million, of which $10.0 million was paid on April 4, 2017 and the remaining $10.0 million was paid on January 31, 2018, in full satisfaction of the Company’s obligations with respect to (i) the working capital adjustment under the Purchase Agreement, (ii) certain transfer and value added tax reimbursement obligations under the Purchase Agreement, and (iii) the amount payable to Dow pursuant to the Tax Receivables Agreement on account of the 2015 tax year. During the three months ended March 31, 2018 , these liabilities were extinguished. Acquisition of Tecnidex On November 7, 2017, the Company entered into a definitive agreement to acquire a controlling interest in Tecnidex. The transaction was closed on December 1, 2017. Tecnidex is a leading provider of post-harvest fungicides, waxes, coatings, and sanitizer s for the citrus market, with clients in 18 countries. For over 35 years, Tecnidex has been helping fruit and vegetable producers offer clean, safe and high-quality products to their regional clients. The acquisition was accounted for as a purchase in accordance with ASC 805, Business Combination . At the effective date of the acquisition, the Company agreed to pay holders of Tecnidex an estimated $25.0 million in cash for 75% of the outstanding capital stock, of which $20.0 million was paid on December 1, 2017. In 2018, the purchase price was finalized as $22.3 million after giving effect to working capital, net debt and other adjustments. The remaining $2.3 million w as paid during 2018. In accordance with the acquisition method of accounting, the Company has allocated the purchase price to the estimated fair values of the identifiable assets acquired and liabilities assumed, with any excess allocated to goodwill. The preliminary assessment of fair value of the contingent consideration payments on the acquisition date was approximately $0.7 million and was estimated by applying a probability-based income approach utilizing an appropriate discount rate. This estimation was based on significant inputs that are not observable in the market, referred to as Level 3 inputs. During 2018 there was an adjustment made t o consideration payable to holders of Tecnidex which resulted in a measurement period adjustment of $2.8 million to the purchase price allocation. Acquisition of Verigo On April 9, 2018, the Company acquired the assets of Comm-n-Sense Corp., d/b/a Verigo ("Verigo"), pursuant to the terms of an Asset Purchase Agreement, for approximately $1.8 million. Verigo, a privately-held organization, provided hardware in the form of wireless data receptors along with cloud-based software to synchronize data pulled from the hardware to support and provide tools for monitoring environmental and quality factors, such as temperature and relative humidity. The transaction was accounted for as an asset acquisition because substantially all of the fair value of the gross assets acquired was concentrated in a singular asset, the acquired software. Asset acquisitions are accounted for using a cost accumulation approach, whereby the total consideration paid is allocated to the individual assets acquired and liabilities assumed on a relative fair value basis.</t>
  </si>
  <si>
    <t>Related Party Transactions</t>
  </si>
  <si>
    <t>Related Party Transactions [Abstract]</t>
  </si>
  <si>
    <t>Related Party Transactions The Company is a party to ongoing agreements with Dow, a related party, including, but not limited to, operating-related agreements for certain transition services. In connection with the Transition Services Agreement, the Company paid Dow a $5.0 million set-up fee which was amortized over the period during which the services were expected to be provided. The Company incurred expenses for such services for the three months ended March 31, 2019 and March 31, 2018 as follows: (in thousands) Three Months Ended March 31, 2019 Three Months Ended March 31, 2018 Ongoing costs of transition services agreement $ 30 $ 84 Other expenses — 295 Total incurred expenses $ 30 $ 379 As of each of March 31, 2019 and March 31, 2018, the Company had no outstanding amounts payable to Dow. Refer to Note 3 , as well as certain other agreements entered into in connection with the Business Combination . In addition, during 2016, the Company made a minority investment in RipeLocker, LLC ("RipeLocker"), a company led by George Lobisser, a director of the Company. In February 2019, the Company made a further minority investment in RipeLocker. On November 29, 2016, the Company entered into a Mutual Services Agreement (the “Services Agreement”) with George Lobisser and RipeLocker. Pursuant to the Services Agreement, (i) the Company agreed to provide RipeLocker with technical support, in the form of access to the Company’s research and development personnel for a specified number of hours for purposes of providing advice and input relating to RipeLocker’s products and services, and (ii) Mr. Lobisser agreed to provide consulting services to the Company as may be reasonably requested by the Company from time to time. The Services Agreement provided for Mr. Lobisser to receive a consulting fee of $5,000 per full day for time spent performing consulting services under the Services Agreement (pro-rated for any partial day), plus reimbursement for out-of-pocket expenses, provided that for each hour of technical support provided by the Company to RipeLocker, Mr. Lobisser agreed to provide one-half hour of consulting services for no consideration. In February 2017, the Company and Mr. Lobisser agreed to substantially curtail any mutual consulting services to be provided under the Services Agreement, and that any further services would be provided at no charge. For the three months ended March 31, 2019, there were no material amounts paid and as of March 31, 2019, there were no material amounts owed to RipeLocker or Mr. Lobisser for consulting services.</t>
  </si>
  <si>
    <t>Inventory Disclosure [Abstract]</t>
  </si>
  <si>
    <t xml:space="preserve">InventoriesInventories at March 31, 2019 and December 31, 2018 consisted of the following: (in thousands) March 31, December 31, Raw material $ 1,870 $ 1,286 Work-in-process 4,633 4,749 Finished goods 14,896 17,535 Supplies 1,042 1,237 Total inventories $ 22,441 $ 24,807 </t>
  </si>
  <si>
    <t>Other Current Assets</t>
  </si>
  <si>
    <t>Deferred Costs, Capitalized, Prepaid, and Other Assets Disclosure [Abstract]</t>
  </si>
  <si>
    <t xml:space="preserve">Other Current Assets The Company's other current assets at March 31, 2019 and December 31, 2018 consisted of the following: (in thousands) March 31, December 31, VAT receivable $ 7,640 $ 7,854 Prepaid income tax asset 4,920 5,090 Prepaid and other current assets 1,387 2,664 Total other current assets $ 13,947 $ 15,608 </t>
  </si>
  <si>
    <t>Property and Equipment</t>
  </si>
  <si>
    <t>Property, Plant and Equipment [Abstract]</t>
  </si>
  <si>
    <t>Property and Equipment Property and equipment at March 31, 2019 and December 31, 2018 consisted of the following: (in thousands, except for useful life data) Useful life March 31, December 31, Leasehold improvements 7-20 $ 5,621 $ 4,647 Machinery &amp; equipment 1-12 8,597 8,193 Furniture 1-12 2,068 2,712 Construction in progress 2,186 1,744 18,472 17,296 Less: accumulated depreciation (4,377) (4,007) Total property and equipment, net $ 14,095 $ 13,289 Depreciation expense for the three months ended March 31, 2019 and 2018 was $0.4 million and $0.4 million, respectively. Depreciation expense is recorded in cost of sales, selling, general and administrative expense and research and development expense in the condensed consolidated statements of operations.</t>
  </si>
  <si>
    <t>Goodwill and Intangible Assets</t>
  </si>
  <si>
    <t>Goodwill and Intangible Assets Disclosure [Abstract]</t>
  </si>
  <si>
    <t>Goodwill and Intangible Assets Changes in the carrying amount of goodwill for the three months ended March 31, 2019 and the twelve months ended December 31, 2018 were as follows: (in thousands) March 31, December 31, Balance as of Beginning balance $ 6,670 $ 9,402 Measurement period adjustment — (2,807) Foreign currency translation (21) 75 Balance as of Ending balance $ 6,649 $ 6,670 See Note 3 for a description of the measurement period adjustment. The Company’s intangible assets at March 31, 2019 and December 31, 2018 consisted of the following: March 31, 2019 December 31, 2018 (in thousands) Gross Carrying Accumulated Impairment Net Gross Carrying Accumulated Impairment Net Other intangible assets: Developed technology $ 759,248 $ (143,967) $ — $ 615,281 $ 759,290 $ (134,151) $ — $ 625,139 In-process research and development 39,000 (5,597) — 33,403 39,000 (5,055) — 33,945 Trade name 25,445 — — 25,445 28,507 — (2,600) 25,907 Service provider network 2,000 — — 2,000 2,000 — — 2,000 Customer relationships 19,657 (1,619) — 18,038 19,872 (2,198) — 17,674 Software 9,380 (3,563) — 5,817 9,405 (2,161) — 7,244 Other 100 (45) — 55 100 (42) — 58 Total intangible assets $ 854,830 $ (154,791) $ — $ 700,039 $ 858,174 $ (143,607) $ (2,600) $ 711,967 During the Company's annual impairment testing conducted for the year ended December 31, 2018, the Company recorded an impairment charge of $2.6 million on its SmartFresh trade name. At March 31, 2019, the weighted-average amortization period remaining for the finite-lived intangible assets was 14.7 years. At March 31, 2019, the weighted-average amortization periods remaining for developed technology, customer relationships, in-process R&amp;D, software and other was 16.0, 12.7, 15.3, 2.1, and 3.3 years, respectively. Estimated annual amortization expense for finite-lived intangible assets subsequent to March 31, 2019 is as follows: (in thousands) Amount 2019 (remaining) $ 35,094 2020 46,842 2021 43,969 2022 43,325 2023 43,325 Thereafter 460,039 Total $ 672,594 Amortization expense for intangible assets for the three months ended March 31, 2019 and 2018 was $11.6 million and $10.9 million, respectively.</t>
  </si>
  <si>
    <t>Accrued and Other Current Liabilities</t>
  </si>
  <si>
    <t>Payables and Accruals [Abstract]</t>
  </si>
  <si>
    <t xml:space="preserve">Accrued and Other Current LiabilitiesThe Company’s accrued and other current liabilities at March 31, 2019 and December 31, 2018 consisted of the following: (in thousands) March 31, December 31, Tax amortization benefit contingency $ 11,098 $ 11,098 Additional consideration due seller 568 379 Accrued compensation and benefits 6,825 10,192 Accrued rebates payable 5,093 3,616 Insurance premium financing payable 367 721 Severance 1,143 971 Deferred revenue 1,321 1,280 Accrued taxes 5,369 5,316 Accrued interest 7,808 — Lease liability 2,086 — Other 9,568 11,767 Total accrued and other current liabilities $ 51,246 $ 45,340 </t>
  </si>
  <si>
    <t>Debt</t>
  </si>
  <si>
    <t>Debt Disclosure [Abstract]</t>
  </si>
  <si>
    <t>Debt The Company’s debt, net of unamortized discounts and deferred financing fees, at March 31, 2019 and December 31, 2018 consisted of the following: (in thousands) March 31, December 31, Total Term Loan outstanding $ 404,507 $ 403,957 Tecnidex loan outstanding 1,985 2,771 Less: Amounts due within one year 6,836 6,419 Total long-term debt due after one year $ 399,656 $ 400,309 At March 31, 2019, the Company evaluated the amount recorded under the Term Loan (defined below) and determined that the fair value was approximately $401.0 million. The fair value of the debt is based on quoted inactive market prices and is therefore classified as Level 2 within the valuation hierarchy. The Term Loan is presented net of deferred issuance costs, which are amortized using the effective interest method over the term of the Term Loan. Gross deferred issuance costs at the inception of the Term Loan were $12.9 million and as of March 31, 2019 there were $5.6 million of unamortized deferred issuance costs. Scheduled principal repayments of debt subsequent to March 31, 2019 are as follows: (in thousands) Amount 2019 (remaining) $ 5,774 2020 4,711 2021 401,625 Total $ 412,110 Credit Facility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 as subsequently amended, the “Credit Facility”). The Credit Facility consists of a $425.0 million term loan (the “Term Loan”), with an amortization equal to 1.00% per year, and a revolving loan facility (the “Revolving Loan”). On January 31, 2019, the Revolving Loan was amended to reduce the total availability from $25.0 million to $12.5 million, to extend the maturity date from July 31, 2019 to December 31, 2020, and to amend certain financial covenants. The Revolving Loan includes a $10.0 million letter-of-credit sub-facility, issuances against which reduce the available capacity for borrowing . The Term Loan has a scheduled maturity date of July 31, 2021. The interest rates on borrowings under the facilities are either the alternate base rate plus 3.75% or LIBOR plus 4.75% per annum, with a 1.00% LIBOR floor (with step-downs in respect of borrowings under the Revolving Loan dependent upon the achievement of certain financial ratios). The obligations under the Credit Facility are secured by liens on substantially all of the assets of (a) AgroFresh Inc. and its direct wholly-owned domestic subsidiaries, and (b) AF Solutions Holdings, including the common stock of AgroFresh Inc. The net proceeds of the Term Loan were used to fund a portion of the purchase price payable to R&amp;H in connection with the Business Combination. Amounts available under the Revolving Loan may also be used for working capital, general corporate purposes, and other uses, all as more fully set forth in the Credit Agreement. At March 31, 2019, there was $410.1 million outstanding under the Term Loan and no balance outstanding under the Revolving Loan.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interest expense related to the amortization of the debt issuance costs during the three months ended March 31, 2019 and 2018 was approximately $0.6 million and $0.6 million, respectively. Certain restrictive covenants are contained in the Credit Facility , which includes the Revolving Loan, and the Company was in compliance with these covenants as of March 31, 2019 . T he Company had full availability to draw under the Revolving Loan as of March 31, 2019 . Beginning with the year ended December 31, 2016, the Company is required to prepay Term Loan Borrowings and Incremental Term Loan Borrowings in an aggregate amount equal to 50% of the "Excess Cash Flow" (as defined in the Credit Facility) for the fiscal year; provided that such amount of the Excess Cash Flow in any fiscal year shall be reduced by (i) the aggregate amount of prepayments of Term Loans and Incremental Term Loans made, (ii) to the extent accompanied by permanent reductions of Revolving Commitments, the aggregate amount of prepayments of Revolving Loans (other than prepayments financed with the proceeds of Indebtedness), and (iii) repaid borrowings of Revolving Loans made on the Effective Date to account for any additional original issue discount or upfront fees that are implemented pursuant to the Fee Letter provided further that, prepayments of Term Loan Borrowings and Incremental Term Loan Borrowings shall only be required if 50% of the Excess Cash Flow for such fiscal year exceeds $5.0 million. There are no amounts due under this provision as of March 31, 2019.</t>
  </si>
  <si>
    <t>Leases</t>
  </si>
  <si>
    <t>Leases [Abstract]</t>
  </si>
  <si>
    <t xml:space="preserve">Leases The Company enters into lease agreements for certain facilities and vehicles that are primarily used in the ordinary course of business. These leases are accounted for as operating leases, whereby lease expense is recognized on a straight-line basis over the term of the lease.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tilizes either the rate implicit in the lease if that rate is readily determinable or the Company’s incremental secured borrowing rate commensurate with the term of the underlying lease. Lease expense is included in general and administrative expenses in the condensed consolidated statements of operations. Additional information regarding the Company's operating leases is as follows: (in thousands) Three Months Ended Operating Lease Cost Operating leases $ 601 Short-term leases (1) 31 Total lease expense $ 632 Other information on operating leases Cash payments included in operating cash flows $ 585 Weighted average discount rate 9.21 % Weighted average remaining lease term in years 5.83 ——————————————————————————————— (1) Leases with an initial term of twelve months or less are not recorded on the balance sheet. The following table presents the contractual maturities of the Company's lease liabilities as of March 31, 2019: (in thousands) Lease Liability Remainder of 2019 $ 1,779 2020 1,911 2021 1,639 2022 1,480 2023 1,277 2024 and thereafter 2,377 Total undiscounted lease payments $ 10,463 Less: present value adjustment 3,163 Operating lease liability $ 7,300 The following table presents the future minimum lease payments as of December 31, 2018 under noncancellable operating leases: (in thousands) Future lease Payments 2019 $ 3,413 2020 2,058 2021 1,790 2022 1,640 2023 1,242 Thereafter 2,396 Total $ 12,539 </t>
  </si>
  <si>
    <t>Other Noncurrent Liabilities</t>
  </si>
  <si>
    <t>Liabilities, Other than Long-term Debt, Noncurrent [Abstract]</t>
  </si>
  <si>
    <t>Other Noncurrent Liabilities The Company’s other noncurrent liabilities at March 31, 2019 and December 31, 2018 consisted of the following: (in thousands) March 31, December 31, Tax amortization benefit contingency $ 30,253 $ 29,369 Lease liability 5,214 — Other 2,663 2,697 Total other noncurrent liabilities $ 38,130 $ 32,066 Other noncurrent liabilities include long-term rebates and deferred rent.</t>
  </si>
  <si>
    <t>Severance</t>
  </si>
  <si>
    <t>Compensation Related Costs [Abstract]</t>
  </si>
  <si>
    <t>SeveranceThe Company expensed $0.5 million and $0.3 million for severance for the three months ended March 31, 2019 and 2018, respectively. This amount, which does not include stock compensation expense, was recorded in selling, general and administrative expense in the condensed consolidated statements of loss. As of March 31, 2019, the Company had $1.1 million severance liability which will be paid out over the next year.</t>
  </si>
  <si>
    <t>Stockholders' Equity</t>
  </si>
  <si>
    <t>Stockholders' Equity Note [Abstract]</t>
  </si>
  <si>
    <t>Stockholders’ Equity The authorized common stock of the Company consists of 400,000,000 shares with a par value of $0.0001 per share. Holders of the Company’s common stock are entitled to one vote for each share of common stock. As of March 31, 2019, there were 50,764,353 shares of common stock outstanding. As of March 31, 2019, there were warrants to purchase 15,983,072 shares of the Company’s common stock outstanding at a strike price of $11.50. Of the 15,983,072 warrants, 9,823,072 were issued as part of the units sold in the Company's initial public offering in February 2014 (1,201,928 warrants were subsequently repurchased during 2015) and 6,160,000 warrants were sold in a private placement at the time of such public offering. In connection with and as a condition to the consummation of the Business Combination, the Company issued R&amp;H one share of Series A Preferred Stock.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t>
  </si>
  <si>
    <t>Stock-based Compensation</t>
  </si>
  <si>
    <t>Disclosure of Compensation Related Costs, Share-based Payments [Abstract]</t>
  </si>
  <si>
    <t>Stock-based Compensation Stock compensation expense for equity-classified and liability-classified awards for the three months ended March 31, 2019 and 2018 was $0.6 million and $0.6 million , respectively. Stock compensation expense is recognized in cost of goods sold, selling, general and administrative expenses, and research and development expenses. At March 31, 2019, there was $6.0 million of unrecognized compensation cost relating to outstanding unvested equity instruments expected to be recognized over the weighted average period of 2.3 years. On March 29, 2019, the Company granted the following share-based awards to members of management employed in the United States. These awards will be settled in shares of the Company's common stock and are equity-classified. The grant date fair value of these awards will be recognized on a straight-line basis over the vesting period. The performance-based restricted stock units each have a performance period that ends on December 31, 2021 and the other awards vest ratably on the first, second and third anniversaries of the grant date. Number of shares Performance-based restricted stock units 467,500 Time-based restricted stock 363,650 Options 324,450 Total 1,155,600 On March 29, 2019, the Company also granted the following share-based awards to members of management employed in countries outside of the United States. These awards will be settled in cash and are liability-classified. Therefore, the fair value of these liability-classified awards will be re-measured on each balance sheet date. The performance-based phantom shares each have a performance period that ends on December 31, 2021 and the other awards vest ratably on the first, second and third anniversaries of the grant date. Number of shares Performance-based phantom shares 46,200 Service-based phantom shares 75,250 Stock appreciation rights 5,450 Total 126,900 The performance-based restricted stock units and phantom shares were valued with a Monte Carlo simulation model using the assumptions in the table below. Based on these assumptions, the grant date fair value of the performance-based restricted stock units and phantom shares was estimated to be $2.97 per share. Volatility 65.1 % Risk-free interest rate 2.36 % Dividend yield — % Grant date stock price $3.34 Performance period 2.8 years The stock options and stock appreciation rights were valued with a Black-Scholes option pricing model using the assumptions in the table below. Since the Company has limited historical volatility information available, the expected volatility was based on actual volatility for comparable public companies projected over the expected term of the Options and the actual volatility for the Company since the Business Combination. The risk-free interest rate was based on the U.S. Treasury yield curve at the time of the grant over the expected term of the Options. The expected life was estimated using the simplified method. Based on these assumptions, the grant-date fair value of the stock options and stock appreciation rights was estimated to be $1.72. Volatility 52.33 % Risk-free interest rate 2.27 % Dividend yield — % Grant date stock price $3.34 Expected life 6 years The fair value of the time-based restricted stock and the service-based phantom shares is equal to the closing price of the Company’s common stock on the grant date of the awards.</t>
  </si>
  <si>
    <t>Earnings Per Share</t>
  </si>
  <si>
    <t>Earnings Per Share [Abstract]</t>
  </si>
  <si>
    <t xml:space="preserve">Earnings Per Share Basic loss per share is calculated by dividing net loss by the weighted average number of common shares outstanding for the period. Due to the loss for the three months ended March 31, 2019, dilutive loss per share is the same as basic loss per share as the adjustment for the assumed issuance of all potentially dilutive share-based awards, including stock options, restricted stock and warrants would be anti-dilutive. The following is a reconciliation of the weighted-average common shares outstanding used for the computation of basic and diluted net loss per common share: Three Months Ended Three Months Ended Basic weighted-average common shares outstanding 50,042,054 49,741,593 Effect of dilutive options, performance stock units and restricted stock — — Diluted weighted-average shares outstanding 50,042,054 49,741,593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represents amounts that could potentially dilute basic earnings per share in the future: (in thousands, except share data) Three Months Ended Three Months Ended Stock-based compensation awards (1) : Stock options 962,795 63,019 Restricted stock to non-directors 692,947 610,642 Restricted stock to directors 64,369 122,929 Warrants: Private placement warrants 6,160,000 6,160,000 Public warrants 9,823,072 9,823,072 ——————————————————————————————— (1) SARs and Phantom Shares are payable in cash so will have no impact on number of shares </t>
  </si>
  <si>
    <t>Income Taxes</t>
  </si>
  <si>
    <t>Income Tax Disclosure [Abstract]</t>
  </si>
  <si>
    <t>Income Taxes The provision for income taxes consists of provisions for federal, state, and foreign incomes taxes. The effective tax rates for the periods ended March 31, 2019, and March 31, 2018, reflect the Company’s expected tax rate on reported income from continuing operations before income tax and tax adjustments. The Company operates in a global environment with significant operations in the U.S. and various other jurisdictions outside the U.S. Accordingly, the consolidated income tax rate is a composite rate reflecting the Company’s earnings and the applicable tax rates in the various jurisdictions where the Company operates. On December 22, 2017, the Tax Cuts and Jobs Act (“TCJA”) was enacted in the U.S. The TCJA represents sweeping changes in U.S. tax law. Among other changes in tax law, the TCJA permanently reduced the U.S. corporate income tax rate to 21% beginning in 2018, imposed a one-time repatriation tax on deferred foreign earnings, established a participation exemption system by allowing a 100% dividends received deduction on qualifying dividends paid by foreign subsidiaries, limited deductions for net interest expense, and expanded the U.S. taxation of foreign earned income to include “global intangible low-taxed income” (“GILTI”). The Company's effective tax rate for the three months ended March 31, 2019 was 4.5% compared to the effective tax rate for the three months ended March 31, 2018 of (38.4)%. The effective tax rate for the three months ended March 31, 2019 differs from the U.S. statutory tax rate of 21%, due to a change in the valuation allowance related to deferred tax assets that are not able to be realized and other unbenefited losses. The cumulative unbenefited losses related to the elimination of intercompany profit in inventory, and the changes in the valuation allowance related to the Japan, Netherlands, and Turkey jurisdictions where there is not sufficient evidence to support future taxable income. In addition to the changes in valuation allowances, the effective tax rate is impacted by certain provisions of the TCJA. The limitation and deductibility of U.S. interest expense, and the inclusion of GILTI reduced the overall tax benefit for the Company. The Company has elected to account for GILTI tax in the period in which it is incurred, and therefore did not provide any deferred taxes in the consolidated financial statements at March 31, 2019.</t>
  </si>
  <si>
    <t>Segment Information</t>
  </si>
  <si>
    <t>Segment Reporting [Abstract]</t>
  </si>
  <si>
    <t xml:space="preserve">Segment Information 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We currently operate and manage our business as two operating segments. Our chief operating decision-makers allocate resources and assess performance of the business for each segment. Accordingly, we consider ourselves to have two operating and reportable segments (i) AgroFresh core and (ii) Tecnidex. AgroFresh core business is providing produce preservation and waste reduction solutions for growers and packers. Its products include SmartFresh TM , Harvista TM , Ripelock TM and FreshCloud. Tecnidex is a provider of fungicides, sanitizers, waxes, and coatings primarily focused on the citrus market. Our chief operating decision-makers do not evaluate operating segments using asset or liability information. The following table presents a breakdown of our revenues and gross profit based on reportable segments for three months ended March 31, 2019 and 2018. (in thousands) Three Months Ended Three Months Ended AgroFresh Core Revenues $ 33,488 $ 32,762 Gross Profit 25,133 24,862 Tecnidex Revenues 5,452 5,589 Gross Profit 2,472 2,643 Total Revenues $ 38,940 $ 38,351 Total Gross Profit $ 27,605 $ 27,505 </t>
  </si>
  <si>
    <t>Commitments and Contingencies</t>
  </si>
  <si>
    <t>Commitments and Contingencies Disclosure [Abstract]</t>
  </si>
  <si>
    <t>Commitments and Contingencies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s and do not commit the business to obligations outside the normal customary terms for similar contracts.</t>
  </si>
  <si>
    <t>Fair Value Measurements</t>
  </si>
  <si>
    <t>Fair Value Disclosures [Abstract]</t>
  </si>
  <si>
    <t xml:space="preserve">Fair Value Measurements Liabilities Measured at Fair Value on a Recurring Basis The following table presents the fair value of the Company’s financial instrument liability/(asset) that are measured at fair value on a recurring basis as of March 31, 2019: (in thousands) Level 1 Level 2 Level 3 Total Tax amortization benefit contingency(1) $ — $ — $ 41,351 $ 41,351 Contingent consideration(2) — — 569 569 Stock appreciation rights(3) — — 72 72 Phantom shares(4) — — 447 447 Total $ — $ — $ 42,439 $ 42,439 The following table presents the fair value of the Company’s financial instruments that are measured at fair value on a recurring basis as of December 31, 2018: (in thousands) Level 1 Level 2 Level 3 Total Tax amortization benefit contingency(1) $ — $ — $ 40,467 $ 40,467 Contingent consideration related to acquisition(2) — — 379 379 Stock appreciation rights(3) — — 146 146 Phantoms shares(4) — — 404 404 Total $ — $ — $ 41,396 $ 41,396 ——————————————————————————————— (1) The fair value of the tax amortization benefit contingency is measured using an income approach based on the Company’s best estimate of the undiscounted cash payments to be made, with the current portion tax effected at 21.5% and the non-current portion tax effected at 21.5% due to the TCJA enacted in the U.S . and discounted to present value utilizing an appropriate market discount rate. (2) The fair value of the contingent consideration related to the Tecnidex acquisition. ( 3 ) The fair value of the stock appreciation rights was measured using a Black Scholes pricing model during the three months ended March 31, 2019. The valuation technique used did not change during the three months ended March 31, 2019. ( 4 ) The fair value of phantom shares is based on the fair value of the Company's common stock. The valuation technique used did not change during the three months ended March 31, 2019. There were no transfers between Level 1 and Level 2 and no transfers out of Level 3 of the fair value hierarchy during the three months ended March 31, 2019. At March 31, 2019, the Company evaluated the amount recorded under the Term Loan and determined that the fair value was approximately $401.0 million. The carrying amounts of cash and cash equivalents, accounts receivable, and accounts payable approximate fair value. Changes in Financial Instruments Measured at Level 3 Fair Value on a Recurring Basis The following table presents the changes during the period presented in our Level 3 financial instrument liability/(asset) that are measured at fair value on a recurring basis. (in thousands) Tax amortization benefit contingency Contingent consideration related to acquisition Stock appreciation rights Phantom shares Total Balance, December 31, 2018 $ 40,467 $ 379 $ 146 $ 404 $ 41,396 Accretion 884 — — — 884 Tecnidex acquisition — 190 — — 190 Stock compensation expense — — (74) 43 (31) Balance, March 31, 2019 $ 41,351 $ 569 $ 72 $ 447 $ 42,439 </t>
  </si>
  <si>
    <t>Basis of Presentation and Summary of Significant Accounting Policies (Policy)</t>
  </si>
  <si>
    <t>Basis of Presentation</t>
  </si>
  <si>
    <t>The accompanying unaudited condensed consolidated financial statements have been prepared in accordance with accounting principles generally accepted in the United States of America ("GAAP")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For additional information, these condensed consolidated financial statements should be read in conjunction with the consolidated and combined financial statements and notes included in the Company’s Annual Report filed on Form 10-K for the year ended December 31, 2018.</t>
  </si>
  <si>
    <t>Revenue Recognition</t>
  </si>
  <si>
    <t xml:space="preserve">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March 31, 2019 (in thousands) Region North America (1) EMEA (2) Latin America (3) Asia Pacific (4) Total Revenue Product 1-MCP based $ 2,602 $ 6,781 $ 19,469 $ 4,353 $ 33,205 Fungicides, waxes, coatings, sanitizers — 4,887 $ 565 — 5,452 Other* 123 12 $ 139 9 283 $ 2,725 $ 11,680 $ 20,173 $ 4,362 $ 38,940 Pattern of Revenue Recognition Products transferred at a point in time $ 2,290 $ 11,074 $ 20,143 $ 4,329 $ 37,836 Services transferred over time 435 606 $ 30 33 1,104 $ 2,725 $ 11,680 $ 20,173 $ 4,362 $ 38,940 Revenues for the three months ended March 31, 2018 (in thousands) Region North America (1) EMEA (2) Latin America (3) Asia Pacific (4) Total Revenue Product 1-MCP based $ 1,962 $ 5,120 $ 20,949 $ 4,328 $ 32,359 Fungicides, waxes, coatings, sanitizers — 5,589 — — 5,589 Other* 98 198 6 101 403 $ 2,060 $ 10,907 $ 20,955 $ 4,429 $ 38,351 Pattern of Revenue Recognition Products transferred at a point in time $ 2,047 $ 10,905 $ 20,949 $ 4,328 $ 38,229 Services transferred over time 13 2 6 101 $ 122 $ 2,060 $ 10,907 $ 20,955 $ 4,429 $ 38,351 *Other includes FreshCloud , technical services and sales-type leases related to Tecnidex .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South Korea, Taiwan, and Thailand. Sales of SmartFresh™ accounted for approximately 75% and 76% of the Company's total worldwide net sales for the three months ended March 31, 2019 and 2018, respectively.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three months ended March 31, 2019 and the twelve months ended December 31, 2018: (in thousands) Balance at Additions Deductions Balance at, Contract assets: Unbilled revenue $ 1,956 $ 991 $ (320) $ 2,627 Contract liabilities: Deferred revenue $ 1,280 $ 1,145 $ (1,104) $ 1,321 (in thousands) Balance at Additions Deductions Balance at, Contract assets: Unbilled revenue 739 7,117 (5,900) 1,956 Contract liabilities: Deferred revenue 100 4,428 (3,248) 1,280 </t>
  </si>
  <si>
    <t>Recently Issued Accounting Standards and Pronouncements</t>
  </si>
  <si>
    <t xml:space="preserve">In May 2017, the FASB issued ASU 2017-09, Compensation-Stock Compensation, Scope of Modification Accounting . ASU 2017-09 addresses the changes to the terms and conditions of share-based awards. ASU 2017-09 is effective for periods beginning after December 15, 2017 and interim periods therein on a modified retrospective basis. The Company adopted the new ASU as of January 1, 2018, and it did not have a material impact on the financial statements. In January 2017, the FASB issued ASU 2017-01, Business Combinations, Clarifying the Definition of a Business . The new accounting guidance clarifies the definition of a business and provides additional guidance to assist entities with evaluating whether transactions should be accounted for as asset acquisitions (or asset disposals) or business combinations (or disposals of a business). Under the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e new guidance is effective for fiscal years and interim periods within those years beginning after December 15, 2017, with early adoption permitted. During the second quarter of 2018, the Company adopted this standard in connection with the acquisition of Verigo (refer to Note 3). In January 2017, the FASB issued ASU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f the Company has impairment to its goodwill . In February 2016, the FASB issued ASU 2016-02, Leases .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ffective for the quarter ended March 31, 2019, t he Company adopt ed the guidance for leases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
  </si>
  <si>
    <t>Basis of Presentation and Summary of Significant Accounting Policies (Tables)</t>
  </si>
  <si>
    <t>Schedule of disaggregated revenue</t>
  </si>
  <si>
    <t>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three months ended March 31, 2019 (in thousands) Region North America (1) EMEA (2) Latin America (3) Asia Pacific (4) Total Revenue Product 1-MCP based $ 2,602 $ 6,781 $ 19,469 $ 4,353 $ 33,205 Fungicides, waxes, coatings, sanitizers — 4,887 $ 565 — 5,452 Other* 123 12 $ 139 9 283 $ 2,725 $ 11,680 $ 20,173 $ 4,362 $ 38,940 Pattern of Revenue Recognition Products transferred at a point in time $ 2,290 $ 11,074 $ 20,143 $ 4,329 $ 37,836 Services transferred over time 435 606 $ 30 33 1,104 $ 2,725 $ 11,680 $ 20,173 $ 4,362 $ 38,940 Revenues for the three months ended March 31, 2018 (in thousands) Region North America (1) EMEA (2) Latin America (3) Asia Pacific (4) Total Revenue Product 1-MCP based $ 1,962 $ 5,120 $ 20,949 $ 4,328 $ 32,359 Fungicides, waxes, coatings, sanitizers — 5,589 — — 5,589 Other* 98 198 6 101 403 $ 2,060 $ 10,907 $ 20,955 $ 4,429 $ 38,351 Pattern of Revenue Recognition Products transferred at a point in time $ 2,047 $ 10,905 $ 20,949 $ 4,328 $ 38,229 Services transferred over time 13 2 6 101 $ 122 $ 2,060 $ 10,907 $ 20,955 $ 4,429 $ 38,351 *Other includes FreshCloud , technical services and sales-type leases related to Tecnidex . ——————————————————————————————— (1) North America includes the United States and Canada. (2) EMEA includes Europe, the Middle East, and Africa. (3) Latin America includes Argentina, Brazil, Chile, Costa Rica, Colombia, Dominican Republic, Ecuador, Guatemala, Mexico, Peru, and Uruguay. (4) Asia Pacific includes Australia, China, India, Japan, New Zealand, South Korea, Taiwan, and Thailand.</t>
  </si>
  <si>
    <t>Schedule of changes in contract assets and liabilities</t>
  </si>
  <si>
    <t xml:space="preserve">The following table presents changes in the Company’s contract assets and liabilities during the three months ended March 31, 2019 and the twelve months ended December 31, 2018: (in thousands) Balance at Additions Deductions Balance at, Contract assets: Unbilled revenue $ 1,956 $ 991 $ (320) $ 2,627 Contract liabilities: Deferred revenue $ 1,280 $ 1,145 $ (1,104) $ 1,321 (in thousands) Balance at Additions Deductions Balance at, Contract assets: Unbilled revenue 739 7,117 (5,900) 1,956 Contract liabilities: Deferred revenue 100 4,428 (3,248) 1,280 </t>
  </si>
  <si>
    <t>Related Party Transactions (Tables)</t>
  </si>
  <si>
    <t>Schedule of incurred expenses for services</t>
  </si>
  <si>
    <t xml:space="preserve">The Company incurred expenses for such services for the three months ended March 31, 2019 and March 31, 2018 as follows: (in thousands) Three Months Ended March 31, 2019 Three Months Ended March 31, 2018 Ongoing costs of transition services agreement $ 30 $ 84 Other expenses — 295 Total incurred expenses $ 30 $ 379 </t>
  </si>
  <si>
    <t>Inventories (Tables)</t>
  </si>
  <si>
    <t>Schedule of inventories</t>
  </si>
  <si>
    <t xml:space="preserve">Inventories at March 31, 2019 and December 31, 2018 consisted of the following: (in thousands) March 31, December 31, Raw material $ 1,870 $ 1,286 Work-in-process 4,633 4,749 Finished goods 14,896 17,535 Supplies 1,042 1,237 Total inventories $ 22,441 $ 24,807 </t>
  </si>
  <si>
    <t>Other Current Assets (Tables)</t>
  </si>
  <si>
    <t>Schedule of other current assets</t>
  </si>
  <si>
    <t xml:space="preserve">The Company's other current assets at March 31, 2019 and December 31, 2018 consisted of the following: (in thousands) March 31, December 31, VAT receivable $ 7,640 $ 7,854 Prepaid income tax asset 4,920 5,090 Prepaid and other current assets 1,387 2,664 Total other current assets $ 13,947 $ 15,608 </t>
  </si>
  <si>
    <t>Property and Equipment (Tables)</t>
  </si>
  <si>
    <t>Schedule of property and equipment</t>
  </si>
  <si>
    <t xml:space="preserve">Property and equipment at March 31, 2019 and December 31, 2018 consisted of the following: (in thousands, except for useful life data) Useful life March 31, December 31, Leasehold improvements 7-20 $ 5,621 $ 4,647 Machinery &amp; equipment 1-12 8,597 8,193 Furniture 1-12 2,068 2,712 Construction in progress 2,186 1,744 18,472 17,296 Less: accumulated depreciation (4,377) (4,007) Total property and equipment, net $ 14,095 $ 13,289 </t>
  </si>
  <si>
    <t>Goodwill and Intangible Assets (Tables)</t>
  </si>
  <si>
    <t>Schedule of changes in the carrying amount of goodwill</t>
  </si>
  <si>
    <t xml:space="preserve">Changes in the carrying amount of goodwill for the three months ended March 31, 2019 and the twelve months ended December 31, 2018 were as follows: (in thousands) March 31, December 31, Balance as of Beginning balance $ 6,670 $ 9,402 Measurement period adjustment — (2,807) Foreign currency translation (21) 75 Balance as of Ending balance $ 6,649 $ 6,670 </t>
  </si>
  <si>
    <t>Schedule of other intangible assets</t>
  </si>
  <si>
    <t xml:space="preserve">The Company’s intangible assets at March 31, 2019 and December 31, 2018 consisted of the following: March 31, 2019 December 31, 2018 (in thousands) Gross Carrying Accumulated Impairment Net Gross Carrying Accumulated Impairment Net Other intangible assets: Developed technology $ 759,248 $ (143,967) $ — $ 615,281 $ 759,290 $ (134,151) $ — $ 625,139 In-process research and development 39,000 (5,597) — 33,403 39,000 (5,055) — 33,945 Trade name 25,445 — — 25,445 28,507 — (2,600) 25,907 Service provider network 2,000 — — 2,000 2,000 — — 2,000 Customer relationships 19,657 (1,619) — 18,038 19,872 (2,198) — 17,674 Software 9,380 (3,563) — 5,817 9,405 (2,161) — 7,244 Other 100 (45) — 55 100 (42) — 58 Total intangible assets $ 854,830 $ (154,791) $ — $ 700,039 $ 858,174 $ (143,607) $ (2,600) $ 711,967 </t>
  </si>
  <si>
    <t>Schedule of estimated annual amortization expense for finite-lived intangible assets</t>
  </si>
  <si>
    <t xml:space="preserve">Estimated annual amortization expense for finite-lived intangible assets subsequent to March 31, 2019 is as follows: (in thousands) Amount 2019 (remaining) $ 35,094 2020 46,842 2021 43,969 2022 43,325 2023 43,325 Thereafter 460,039 Total $ 672,594 </t>
  </si>
  <si>
    <t>Accrued and Other Current Liabilities (Tables)</t>
  </si>
  <si>
    <t>Accrued and other current liabilities</t>
  </si>
  <si>
    <t xml:space="preserve">The Company’s accrued and other current liabilities at March 31, 2019 and December 31, 2018 consisted of the following: (in thousands) March 31, December 31, Tax amortization benefit contingency $ 11,098 $ 11,098 Additional consideration due seller 568 379 Accrued compensation and benefits 6,825 10,192 Accrued rebates payable 5,093 3,616 Insurance premium financing payable 367 721 Severance 1,143 971 Deferred revenue 1,321 1,280 Accrued taxes 5,369 5,316 Accrued interest 7,808 — Lease liability 2,086 — Other 9,568 11,767 Total accrued and other current liabilities $ 51,246 $ 45,340 </t>
  </si>
  <si>
    <t>Debt (Tables)</t>
  </si>
  <si>
    <t>Schedule of debt, net of unamortized discount and deferred financing fees</t>
  </si>
  <si>
    <t xml:space="preserve">The Company’s debt, net of unamortized discounts and deferred financing fees, at March 31, 2019 and December 31, 2018 consisted of the following: (in thousands) March 31, December 31, Total Term Loan outstanding $ 404,507 $ 403,957 Tecnidex loan outstanding 1,985 2,771 Less: Amounts due within one year 6,836 6,419 Total long-term debt due after one year $ 399,656 $ 400,309 </t>
  </si>
  <si>
    <t>Schedule of principal repayments under the term loan</t>
  </si>
  <si>
    <t xml:space="preserve">Scheduled principal repayments of debt subsequent to March 31, 2019 are as follows: (in thousands) Amount 2019 (remaining) $ 5,774 2020 4,711 2021 401,625 Total $ 412,110 </t>
  </si>
  <si>
    <t>(Tables)</t>
  </si>
  <si>
    <t>Schedule of Additional Information of Operating Leases</t>
  </si>
  <si>
    <t>Additional information regarding the Company's operating leases is as follows: (in thousands) Three Months Ended Operating Lease Cost Operating leases $ 601 Short-term leases (1) 31 Total lease expense $ 632 Other information on operating leases Cash payments included in operating cash flows $ 585 Weighted average discount rate 9.21 % Weighted average remaining lease term in years 5.83 ——————————————————————————————— (1) Leases with an initial term of twelve months or less are not recorded on the balance sheet.</t>
  </si>
  <si>
    <t>Schedule of Maturities of Lease Liabilities</t>
  </si>
  <si>
    <t xml:space="preserve">The following table presents the contractual maturities of the Company's lease liabilities as of March 31, 2019: (in thousands) Lease Liability Remainder of 2019 $ 1,779 2020 1,911 2021 1,639 2022 1,480 2023 1,277 2024 and thereafter 2,377 Total undiscounted lease payments $ 10,463 Less: present value adjustment 3,163 Operating lease liability $ 7,300 </t>
  </si>
  <si>
    <t>Schedule of Future Minimum Lease Payments</t>
  </si>
  <si>
    <t xml:space="preserve">The following table presents the future minimum lease payments as of December 31, 2018 under noncancellable operating leases: (in thousands) Future lease Payments 2019 $ 3,413 2020 2,058 2021 1,790 2022 1,640 2023 1,242 Thereafter 2,396 Total $ 12,539 </t>
  </si>
  <si>
    <t>Other Noncurrent Liabilities (Tables)</t>
  </si>
  <si>
    <t xml:space="preserve">The Company’s other noncurrent liabilities at March 31, 2019 and December 31, 2018 consisted of the following: (in thousands) March 31, December 31, Tax amortization benefit contingency $ 30,253 $ 29,369 Lease liability 5,214 — Other 2,663 2,697 Total other noncurrent liabilities $ 38,130 $ 32,066 </t>
  </si>
  <si>
    <t>Stock-based Compensation (Tables)</t>
  </si>
  <si>
    <t>United States</t>
  </si>
  <si>
    <t>Share-based Compensation Arrangement by Share-based Payment Award [Line Items]</t>
  </si>
  <si>
    <t>Schedule of shares granted</t>
  </si>
  <si>
    <t xml:space="preserve">On March 29, 2019, the Company granted the following share-based awards to members of management employed in the United States. These awards will be settled in shares of the Company's common stock and are equity-classified. The grant date fair value of these awards will be recognized on a straight-line basis over the vesting period. The performance-based restricted stock units each have a performance period that ends on December 31, 2021 and the other awards vest ratably on the first, second and third anniversaries of the grant date. Number of shares Performance-based restricted stock units 467,500 Time-based restricted stock 363,650 Options 324,450 Total 1,155,600 </t>
  </si>
  <si>
    <t>Outside the United States</t>
  </si>
  <si>
    <t xml:space="preserve">On March 29, 2019, the Company also granted the following share-based awards to members of management employed in countries outside of the United States. These awards will be settled in cash and are liability-classified. Therefore, the fair value of these liability-classified awards will be re-measured on each balance sheet date. The performance-based phantom shares each have a performance period that ends on December 31, 2021 and the other awards vest ratably on the first, second and third anniversaries of the grant date. Number of shares Performance-based phantom shares 46,200 Service-based phantom shares 75,250 Stock appreciation rights 5,450 Total 126,900 </t>
  </si>
  <si>
    <t>Performance-based Restricted Stock Units and Phantom Shares</t>
  </si>
  <si>
    <t>Schedule of valuation assumptions</t>
  </si>
  <si>
    <t>Based on these assumptions, the grant date fair value of the performance-based restricted stock units and phantom shares was estimated to be $2.97 per share. Volatility 65.1 % Risk-free interest rate 2.36 % Dividend yield — % Grant date stock price $3.34 Performance period 2.8 years</t>
  </si>
  <si>
    <t>Stock Options And Stock Appreciation Rights</t>
  </si>
  <si>
    <t>Based on these assumptions, the grant-date fair value of the stock options and stock appreciation rights was estimated to be $1.72. Volatility 52.33 % Risk-free interest rate 2.27 % Dividend yield — % Grant date stock price $3.34 Expected life 6 years</t>
  </si>
  <si>
    <t>Earnings Per Share (Tables)</t>
  </si>
  <si>
    <t>Schedule of weighted average common shares outstanding</t>
  </si>
  <si>
    <t xml:space="preserve">The following is a reconciliation of the weighted-average common shares outstanding used for the computation of basic and diluted net loss per common share: Three Months Ended Three Months Ended Basic weighted-average common shares outstanding 50,042,054 49,741,593 Effect of dilutive options, performance stock units and restricted stock — — Diluted weighted-average shares outstanding 50,042,054 49,741,593 </t>
  </si>
  <si>
    <t>Amounts that could potentially dilute basic earnings per share</t>
  </si>
  <si>
    <t>The following represents amounts that could potentially dilute basic earnings per share in the future: (in thousands, except share data) Three Months Ended Three Months Ended Stock-based compensation awards (1) : Stock options 962,795 63,019 Restricted stock to non-directors 692,947 610,642 Restricted stock to directors 64,369 122,929 Warrants: Private placement warrants 6,160,000 6,160,000 Public warrants 9,823,072 9,823,072 ——————————————————————————————— (1) SARs and Phantom Shares are payable in cash so will have no impact on number of shares</t>
  </si>
  <si>
    <t>Segment Information (Tables)</t>
  </si>
  <si>
    <t>Schedule of revenue by segment</t>
  </si>
  <si>
    <t xml:space="preserve">The following table presents a breakdown of our revenues and gross profit based on reportable segments for three months ended March 31, 2019 and 2018. (in thousands) Three Months Ended Three Months Ended AgroFresh Core Revenues $ 33,488 $ 32,762 Gross Profit 25,133 24,862 Tecnidex Revenues 5,452 5,589 Gross Profit 2,472 2,643 Total Revenues $ 38,940 $ 38,351 Total Gross Profit $ 27,605 $ 27,505 </t>
  </si>
  <si>
    <t>Fair Value Measurements (Tables)</t>
  </si>
  <si>
    <t>Tabular disclosure of financial instruments measured at fair value on a recurring basis</t>
  </si>
  <si>
    <t>The following table presents the fair value of the Company’s financial instrument liability/(asset) that are measured at fair value on a recurring basis as of March 31, 2019: (in thousands) Level 1 Level 2 Level 3 Total Tax amortization benefit contingency(1) $ — $ — $ 41,351 $ 41,351 Contingent consideration(2) — — 569 569 Stock appreciation rights(3) — — 72 72 Phantom shares(4) — — 447 447 Total $ — $ — $ 42,439 $ 42,439 The following table presents the fair value of the Company’s financial instruments that are measured at fair value on a recurring basis as of December 31, 2018: (in thousands) Level 1 Level 2 Level 3 Total Tax amortization benefit contingency(1) $ — $ — $ 40,467 $ 40,467 Contingent consideration related to acquisition(2) — — 379 379 Stock appreciation rights(3) — — 146 146 Phantoms shares(4) — — 404 404 Total $ — $ — $ 41,396 $ 41,396 ——————————————————————————————— (1) The fair value of the tax amortization benefit contingency is measured using an income approach based on the Company’s best estimate of the undiscounted cash payments to be made, with the current portion tax effected at 21.5% and the non-current portion tax effected at 21.5% due to the TCJA enacted in the U.S . and discounted to present value utilizing an appropriate market discount rate. (2) The fair value of the contingent consideration related to the Tecnidex acquisition. ( 3 ) The fair value of the stock appreciation rights was measured using a Black Scholes pricing model during the three months ended March 31, 2019. The valuation technique used did not change during the three months ended March 31, 2019. ( 4 ) The fair value of phantom shares is based on the fair value of the Company's common stock. The valuation technique used did not change during the three months ended March 31, 2019.</t>
  </si>
  <si>
    <t>Changes in financial instruments measured at level 3 fair value on a recurring basis</t>
  </si>
  <si>
    <t xml:space="preserve">The following table presents the changes during the period presented in our Level 3 financial instrument liability/(asset) that are measured at fair value on a recurring basis. (in thousands) Tax amortization benefit contingency Contingent consideration related to acquisition Stock appreciation rights Phantom shares Total Balance, December 31, 2018 $ 40,467 $ 379 $ 146 $ 404 $ 41,396 Accretion 884 — — — 884 Tecnidex acquisition — 190 — — 190 Stock compensation expense — — (74) 43 (31) Balance, March 31, 2019 $ 41,351 $ 569 $ 72 $ 447 $ 42,439 </t>
  </si>
  <si>
    <t>Description of Business (Details) storage_room in Thousands</t>
  </si>
  <si>
    <t>Mar. 31, 2019customerstorage_roomcountry</t>
  </si>
  <si>
    <t>Number of operating countries (over) | country</t>
  </si>
  <si>
    <t>Number of customers | customer</t>
  </si>
  <si>
    <t>Number of service locations | storage_room</t>
  </si>
  <si>
    <t>Basis of Presentation and Summary of Significant Accounting Policies - Narrative (Details) - USD ($) $ in Thousands</t>
  </si>
  <si>
    <t>Jan. 01, 2019</t>
  </si>
  <si>
    <t>Concentration Risk [Line Items]</t>
  </si>
  <si>
    <t>Lease liability</t>
  </si>
  <si>
    <t>Sales Revenue, Net | Geographic Concentration Risk | ARGENTINA</t>
  </si>
  <si>
    <t>Concentration risk percentage</t>
  </si>
  <si>
    <t>15.00%</t>
  </si>
  <si>
    <t>Subsidiaries | ARGENTINA</t>
  </si>
  <si>
    <t>Net assets</t>
  </si>
  <si>
    <t>Accounting Standards Update 2016-02</t>
  </si>
  <si>
    <t>Right-of-use asset</t>
  </si>
  <si>
    <t>SmartFresh | Sales Revenue, Net</t>
  </si>
  <si>
    <t>75.00%</t>
  </si>
  <si>
    <t>76.00%</t>
  </si>
  <si>
    <t>Basis of Presentation and Summary of Significant Accounting Policies - Summary of Disaggregation of Revenue (Details) - USD ($) $ in Thousands</t>
  </si>
  <si>
    <t>Disaggregation of Revenue [Line Items]</t>
  </si>
  <si>
    <t>Total Revenue</t>
  </si>
  <si>
    <t>North America</t>
  </si>
  <si>
    <t>EMEA</t>
  </si>
  <si>
    <t>Latin America</t>
  </si>
  <si>
    <t>Asia Pacific</t>
  </si>
  <si>
    <t>Products transferred at a point in time</t>
  </si>
  <si>
    <t>Products transferred at a point in time | North America</t>
  </si>
  <si>
    <t>Products transferred at a point in time | EMEA</t>
  </si>
  <si>
    <t>Products transferred at a point in time | Latin America</t>
  </si>
  <si>
    <t>Products transferred at a point in time | Asia Pacific</t>
  </si>
  <si>
    <t>Services transferred over time</t>
  </si>
  <si>
    <t>Services transferred over time | North America</t>
  </si>
  <si>
    <t>Services transferred over time | EMEA</t>
  </si>
  <si>
    <t>Services transferred over time | Latin America</t>
  </si>
  <si>
    <t>Services transferred over time | Asia Pacific</t>
  </si>
  <si>
    <t>1-MCP Based</t>
  </si>
  <si>
    <t>1-MCP Based | North America</t>
  </si>
  <si>
    <t>1-MCP Based | EMEA</t>
  </si>
  <si>
    <t>1-MCP Based | Latin America</t>
  </si>
  <si>
    <t>1-MCP Based | Asia Pacific</t>
  </si>
  <si>
    <t>Fungicides, waxes, coatings, biocides</t>
  </si>
  <si>
    <t>Fungicides, waxes, coatings, biocides | North America</t>
  </si>
  <si>
    <t>Fungicides, waxes, coatings, biocides | EMEA</t>
  </si>
  <si>
    <t>Fungicides, waxes, coatings, biocides | Latin America</t>
  </si>
  <si>
    <t>Fungicides, waxes, coatings, biocides | Asia Pacific</t>
  </si>
  <si>
    <t>Other</t>
  </si>
  <si>
    <t>Other | North America</t>
  </si>
  <si>
    <t>Other | EMEA</t>
  </si>
  <si>
    <t>Other | Latin America</t>
  </si>
  <si>
    <t>Other | Asia Pacific</t>
  </si>
  <si>
    <t>Basis of Presentation and Summary of Significant Accounting Policies - Summary of Contract Assets and Liabilities (Details) - USD ($) $ in Thousands</t>
  </si>
  <si>
    <t>12 Months Ended</t>
  </si>
  <si>
    <t>Contract assets:</t>
  </si>
  <si>
    <t>Beginning balance</t>
  </si>
  <si>
    <t>Additions</t>
  </si>
  <si>
    <t>Deductions</t>
  </si>
  <si>
    <t>Ending balance</t>
  </si>
  <si>
    <t>Contract liabilities:</t>
  </si>
  <si>
    <t>Reclassified from unbilled revenue to accounts receivable</t>
  </si>
  <si>
    <t>Reclassified from deferred revenue to revenue</t>
  </si>
  <si>
    <t>Business Combinations and Asset Acquisition (Details) $ in Millions</t>
  </si>
  <si>
    <t>Apr. 09, 2018USD ($)</t>
  </si>
  <si>
    <t>Jan. 31, 2018USD ($)</t>
  </si>
  <si>
    <t>Dec. 01, 2017USD ($)</t>
  </si>
  <si>
    <t>Apr. 04, 2017USD ($)</t>
  </si>
  <si>
    <t>Jul. 31, 2015USD ($)shares</t>
  </si>
  <si>
    <t>Mar. 31, 2018USD ($)</t>
  </si>
  <si>
    <t>Sep. 30, 2018USD ($)</t>
  </si>
  <si>
    <t>Dec. 31, 2018USD ($)</t>
  </si>
  <si>
    <t>Mar. 31, 2019country</t>
  </si>
  <si>
    <t>Nov. 07, 2017country</t>
  </si>
  <si>
    <t>Class of Warrant or Right [Line Items]</t>
  </si>
  <si>
    <t>Number of operating countries | country</t>
  </si>
  <si>
    <t>Verigo</t>
  </si>
  <si>
    <t>Payments to acquire software</t>
  </si>
  <si>
    <t>Amendment agreement | Dow</t>
  </si>
  <si>
    <t>Increase (decrease) in liabilities</t>
  </si>
  <si>
    <t>Cash paid to related party</t>
  </si>
  <si>
    <t>Tax receivables agreement (TRA) | Dow</t>
  </si>
  <si>
    <t>Rate of tax receivable agreement</t>
  </si>
  <si>
    <t>50.00%</t>
  </si>
  <si>
    <t>AgroFresh Inc.</t>
  </si>
  <si>
    <t>Cash consideration</t>
  </si>
  <si>
    <t>Tecnidex Fruit Protection, S.A.U.</t>
  </si>
  <si>
    <t>Percentage of voting interests acquired</t>
  </si>
  <si>
    <t>Common Stock | AgroFresh Inc.</t>
  </si>
  <si>
    <t>Number of shares issued as consideration (in shares) | shares</t>
  </si>
  <si>
    <t>Level 3 | Tecnidex Fruit Protection, S.A.U.</t>
  </si>
  <si>
    <t>Contingent consideration</t>
  </si>
  <si>
    <t>Adjustment to purchase price allocation</t>
  </si>
  <si>
    <t>Tecnidex Fruit Protection, S.A.U. | Tecnidex Fruit Protection, S.A.U.</t>
  </si>
  <si>
    <t>Related Party Transactions (Details) - USD ($)</t>
  </si>
  <si>
    <t>Nov. 29, 2016</t>
  </si>
  <si>
    <t>Dow</t>
  </si>
  <si>
    <t>Related party transactions</t>
  </si>
  <si>
    <t>Outstanding payable to related party</t>
  </si>
  <si>
    <t>Director | Mutal services agreement</t>
  </si>
  <si>
    <t>Consulting fee, daily</t>
  </si>
  <si>
    <t>Expenses paid per service agreement</t>
  </si>
  <si>
    <t>Dow | Seperate IT Services</t>
  </si>
  <si>
    <t>Payment amount for services</t>
  </si>
  <si>
    <t>Dow | Dow</t>
  </si>
  <si>
    <t>Dow | Dow | Ongoing costs of transition services agreement</t>
  </si>
  <si>
    <t>Dow | Dow | Other expenses</t>
  </si>
  <si>
    <t>Inventories (Details) - USD ($) $ in Thousands</t>
  </si>
  <si>
    <t>Raw material</t>
  </si>
  <si>
    <t>Work-in-process</t>
  </si>
  <si>
    <t>Finished goods</t>
  </si>
  <si>
    <t>Supplies</t>
  </si>
  <si>
    <t>Total inventories</t>
  </si>
  <si>
    <t>Other Current Assets (Details) - USD ($) $ in Thousands</t>
  </si>
  <si>
    <t>VAT receivable</t>
  </si>
  <si>
    <t>Prepaid income tax asset</t>
  </si>
  <si>
    <t>Prepaid and other current assets</t>
  </si>
  <si>
    <t>Total other current assets</t>
  </si>
  <si>
    <t>Property and Equipment (Details) - USD ($) $ in Thousands</t>
  </si>
  <si>
    <t>Property, Plant and Equipment [Line Items]</t>
  </si>
  <si>
    <t>Property and equipment, gross</t>
  </si>
  <si>
    <t>Less: accumulated depreciation</t>
  </si>
  <si>
    <t>Total property and equipment, net</t>
  </si>
  <si>
    <t>Depreciation expense</t>
  </si>
  <si>
    <t>Leasehold improvements</t>
  </si>
  <si>
    <t>Leasehold improvements | Minimum</t>
  </si>
  <si>
    <t>Useful life (in years)</t>
  </si>
  <si>
    <t>7 years</t>
  </si>
  <si>
    <t>Leasehold improvements | Maximum</t>
  </si>
  <si>
    <t>20 years</t>
  </si>
  <si>
    <t>Machinery &amp; equipment</t>
  </si>
  <si>
    <t>Machinery &amp; equipment | Minimum</t>
  </si>
  <si>
    <t>1 year</t>
  </si>
  <si>
    <t>Machinery &amp; equipment | Maximum</t>
  </si>
  <si>
    <t>12 years</t>
  </si>
  <si>
    <t>Furniture</t>
  </si>
  <si>
    <t>Furniture | Minimum</t>
  </si>
  <si>
    <t>Furniture | Maximum</t>
  </si>
  <si>
    <t>Construction in progress</t>
  </si>
  <si>
    <t>Goodwill and Intangible Assets - Schedule of Goodwill (Details) - USD ($) $ in Thousands</t>
  </si>
  <si>
    <t>Goodwill [Roll Forward]</t>
  </si>
  <si>
    <t>Measurement period adjustment</t>
  </si>
  <si>
    <t>Foreign currency translation</t>
  </si>
  <si>
    <t>Goodwill and Intangible Assets - Schedule of Intangible Assets (Details) - USD ($) $ in Thousands</t>
  </si>
  <si>
    <t>Other intangible assets:</t>
  </si>
  <si>
    <t>Total intangible assets</t>
  </si>
  <si>
    <t>Accumulated Amortization</t>
  </si>
  <si>
    <t>Impairment</t>
  </si>
  <si>
    <t>Net, finite-lived intangible assets</t>
  </si>
  <si>
    <t>Total intangible assets, net</t>
  </si>
  <si>
    <t>Weighted average</t>
  </si>
  <si>
    <t>Useful life</t>
  </si>
  <si>
    <t>14 years 8 months 12 days</t>
  </si>
  <si>
    <t>Trade name</t>
  </si>
  <si>
    <t>Gross carrying amount, indefinite-lived</t>
  </si>
  <si>
    <t>Net, indefinite-lived intangible assets</t>
  </si>
  <si>
    <t>Impairment charge</t>
  </si>
  <si>
    <t>Service provider network</t>
  </si>
  <si>
    <t>Developed technology</t>
  </si>
  <si>
    <t>Gross carrying amount, finite-lived</t>
  </si>
  <si>
    <t>Developed technology | Weighted average</t>
  </si>
  <si>
    <t>16 years</t>
  </si>
  <si>
    <t>In-process research and development</t>
  </si>
  <si>
    <t>In-process research and development | Weighted average</t>
  </si>
  <si>
    <t>15 years 3 months 18 days</t>
  </si>
  <si>
    <t>Customer relationships</t>
  </si>
  <si>
    <t>Customer relationships | Weighted average</t>
  </si>
  <si>
    <t>12 years 8 months 12 days</t>
  </si>
  <si>
    <t>Software</t>
  </si>
  <si>
    <t>Software | Weighted average</t>
  </si>
  <si>
    <t>2 years 1 month 6 days</t>
  </si>
  <si>
    <t>Other | Weighted average</t>
  </si>
  <si>
    <t>3 years 3 months 18 days</t>
  </si>
  <si>
    <t>Goodwill and Intangible Assets - Future Amortization (Details) - USD ($) $ in Thousands</t>
  </si>
  <si>
    <t>Estimated annual amortization expense</t>
  </si>
  <si>
    <t>2019 (remaining)</t>
  </si>
  <si>
    <t>2020</t>
  </si>
  <si>
    <t>2021</t>
  </si>
  <si>
    <t>2022</t>
  </si>
  <si>
    <t>2023</t>
  </si>
  <si>
    <t>Thereafter</t>
  </si>
  <si>
    <t>Accrued and Other Current Liabilities (Details) - USD ($) $ in Thousands</t>
  </si>
  <si>
    <t>Tax amortization benefit contingency</t>
  </si>
  <si>
    <t>Additional consideration due seller</t>
  </si>
  <si>
    <t>Accrued compensation and benefits</t>
  </si>
  <si>
    <t>Accrued rebates payable</t>
  </si>
  <si>
    <t>Insurance premium financing payable</t>
  </si>
  <si>
    <t>Deferred revenue</t>
  </si>
  <si>
    <t>Accrued taxes</t>
  </si>
  <si>
    <t>Accrued interest</t>
  </si>
  <si>
    <t>Total accrued and other current liabilities</t>
  </si>
  <si>
    <t>Debt (Details) - USD ($)</t>
  </si>
  <si>
    <t>Jul. 31, 2015</t>
  </si>
  <si>
    <t>Dec. 31, 2016</t>
  </si>
  <si>
    <t>Jan. 31, 2019</t>
  </si>
  <si>
    <t>Credit facility</t>
  </si>
  <si>
    <t>Long term debt, gross</t>
  </si>
  <si>
    <t>Excess cash flows, repayment of debt, percentage</t>
  </si>
  <si>
    <t>Excess cash flows threshold for dividends</t>
  </si>
  <si>
    <t>Term loan</t>
  </si>
  <si>
    <t>Fair value of debt</t>
  </si>
  <si>
    <t>Debt issuance costs incurred</t>
  </si>
  <si>
    <t>Deferred issuance costs, net</t>
  </si>
  <si>
    <t>Face amount</t>
  </si>
  <si>
    <t>Amortization per year (as a percent)</t>
  </si>
  <si>
    <t>1.00%</t>
  </si>
  <si>
    <t>Revolving loan</t>
  </si>
  <si>
    <t>Maximum borrowing available</t>
  </si>
  <si>
    <t>Letter-of-credit sub-facility</t>
  </si>
  <si>
    <t>Credit Facility | Alternate base rate</t>
  </si>
  <si>
    <t>Margin of interest (as a percent)</t>
  </si>
  <si>
    <t>3.75%</t>
  </si>
  <si>
    <t>Credit Facility | LIBOR</t>
  </si>
  <si>
    <t>4.75%</t>
  </si>
  <si>
    <t>Variable rate base minimum (as a percent)</t>
  </si>
  <si>
    <t>Prepayment due to Excess Cash Flow provision | Term loan</t>
  </si>
  <si>
    <t>Repayments of principal in next 12 months</t>
  </si>
  <si>
    <t>Debt - Net of Unamortized Discounts and Deferred Financing Fees (Details) - USD ($) $ in Thousands</t>
  </si>
  <si>
    <t>Debt Instrument [Line Items]</t>
  </si>
  <si>
    <t>Less: Amounts due within one year</t>
  </si>
  <si>
    <t>Loan outstanding</t>
  </si>
  <si>
    <t>Loans Payable</t>
  </si>
  <si>
    <t>Debt - Principal Repayments (Details) $ in Thousands</t>
  </si>
  <si>
    <t>Mar. 31, 2019USD ($)</t>
  </si>
  <si>
    <t>Schedule of principal repayments under the Term Loan</t>
  </si>
  <si>
    <t>Additional Information on Operating Leases (Details)</t>
  </si>
  <si>
    <t>Operating Lease Cost</t>
  </si>
  <si>
    <t>Operating leases</t>
  </si>
  <si>
    <t>Short-term lease</t>
  </si>
  <si>
    <t>Total lease expense</t>
  </si>
  <si>
    <t>Cash payments included in operating cash flows</t>
  </si>
  <si>
    <t>Weighted average discount rate</t>
  </si>
  <si>
    <t>9.21%</t>
  </si>
  <si>
    <t>Weighted average remaining lease term in years</t>
  </si>
  <si>
    <t>5 years 9 months 29 days</t>
  </si>
  <si>
    <t>Maturities of Lease Liabilities (Details) $ in Thousands</t>
  </si>
  <si>
    <t>Remainder of 2019</t>
  </si>
  <si>
    <t>2024 and thereafter</t>
  </si>
  <si>
    <t>Total undiscounted lease payments</t>
  </si>
  <si>
    <t>Less: present value adjustment</t>
  </si>
  <si>
    <t>Operating lease liability</t>
  </si>
  <si>
    <t>Future Minimum Lease Payments (Details) $ in Thousands</t>
  </si>
  <si>
    <t>Other Noncurrent Liabilities (Details) - USD ($) $ in Thousands</t>
  </si>
  <si>
    <t>Total other noncurrent liabilities</t>
  </si>
  <si>
    <t>Severance (Details) - USD ($) $ in Millions</t>
  </si>
  <si>
    <t>Severance expense</t>
  </si>
  <si>
    <t>Severance liability, current</t>
  </si>
  <si>
    <t>Stockholders' Equity (Details)</t>
  </si>
  <si>
    <t>Jul. 31, 2015directorshares</t>
  </si>
  <si>
    <t>Mar. 31, 2019vote$ / sharesshares</t>
  </si>
  <si>
    <t>Dec. 31, 2015shares</t>
  </si>
  <si>
    <t>Dec. 31, 2018$ / sharesshares</t>
  </si>
  <si>
    <t>Feb. 28, 2014shares</t>
  </si>
  <si>
    <t>Authorized common stock (in shares)</t>
  </si>
  <si>
    <t>Par value of common stock (in dollars per share) | $ / shares</t>
  </si>
  <si>
    <t>Number of votes entitled by holders of common stock for each share of common stock | vote</t>
  </si>
  <si>
    <t>Number of shares issuable upon exercise of warrants (in shares)</t>
  </si>
  <si>
    <t>Exercise price (in dollars per share) | $ / shares</t>
  </si>
  <si>
    <t>Number of warrants outstanding (in shares)</t>
  </si>
  <si>
    <t>Rohm and Haas</t>
  </si>
  <si>
    <t>Number of shares of Series A Preferred Stock issued as condition to consummation of business combination (in shares)</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10.00%</t>
  </si>
  <si>
    <t>Public</t>
  </si>
  <si>
    <t>Number of warrants repurchased (in shares)</t>
  </si>
  <si>
    <t>Private placement</t>
  </si>
  <si>
    <t>Stock-based Compensation (Details) - USD ($) $ in Millions</t>
  </si>
  <si>
    <t>Stock-based compensation expense</t>
  </si>
  <si>
    <t>Share-based compensation, nonvested awards, compensation cost not yet recognized</t>
  </si>
  <si>
    <t>Period for recognition of compensation on unvested stock option</t>
  </si>
  <si>
    <t>2 years 3 months 18 days</t>
  </si>
  <si>
    <t>Stock-based Compensation - Schedule of Grants (Details)</t>
  </si>
  <si>
    <t>Mar. 29, 2019shares</t>
  </si>
  <si>
    <t>Equity instruments granted (in shares)</t>
  </si>
  <si>
    <t>United States | Performance-based restricted stock units</t>
  </si>
  <si>
    <t>Equity instrument other than options granted (in shares)</t>
  </si>
  <si>
    <t>United States | Time-based restricted stock</t>
  </si>
  <si>
    <t>United States | Options</t>
  </si>
  <si>
    <t>Options granted (in shares)</t>
  </si>
  <si>
    <t>Outside the United States | Performance-based phantom shares</t>
  </si>
  <si>
    <t>Outside the United States | Service-based phantom shares</t>
  </si>
  <si>
    <t>Outside the United States | Stock appreciation rights</t>
  </si>
  <si>
    <t>Stock-based Compensation - Valuation Assumptions (Details)</t>
  </si>
  <si>
    <t>Mar. 29, 2019$ / shares</t>
  </si>
  <si>
    <t>Grant date fair value (in dollars per share)</t>
  </si>
  <si>
    <t>Volatility</t>
  </si>
  <si>
    <t>65.10%</t>
  </si>
  <si>
    <t>Risk-free interest rate</t>
  </si>
  <si>
    <t>2.36%</t>
  </si>
  <si>
    <t>Dividend yield</t>
  </si>
  <si>
    <t>0.00%</t>
  </si>
  <si>
    <t>Grant date stock price (in dollars per share)</t>
  </si>
  <si>
    <t>Performance period</t>
  </si>
  <si>
    <t>2 years 9 months 18 days</t>
  </si>
  <si>
    <t>52.33%</t>
  </si>
  <si>
    <t>2.27%</t>
  </si>
  <si>
    <t>6 years</t>
  </si>
  <si>
    <t>Earnings Per Share - Schedule of Weighted Average Common Shares Outstanding (Details) - shares</t>
  </si>
  <si>
    <t>Basic weighted-average common shares outstanding (in shares)</t>
  </si>
  <si>
    <t>Effect of dilutive options, performance stock units and restricted stock (in shares)</t>
  </si>
  <si>
    <t>Dilute weighted-average shares outstanding (in shares)</t>
  </si>
  <si>
    <t>Earnings Per Share (Details) - shares</t>
  </si>
  <si>
    <t>Stock options</t>
  </si>
  <si>
    <t>Earnings Per Share [Line Items]</t>
  </si>
  <si>
    <t>Antidilutive securities (in shares)</t>
  </si>
  <si>
    <t>[1]</t>
  </si>
  <si>
    <t>Restricted Stock Units (RSUs)</t>
  </si>
  <si>
    <t>Warrants | Private placement</t>
  </si>
  <si>
    <t>Warrants | Public</t>
  </si>
  <si>
    <t>Director | Restricted Stock</t>
  </si>
  <si>
    <t>SARs and Phantom Shares are payable in cash so will have no impact on number of shares</t>
  </si>
  <si>
    <t>Income Taxes (Details)</t>
  </si>
  <si>
    <t>Effective tax rate (as a percent)</t>
  </si>
  <si>
    <t>4.50%</t>
  </si>
  <si>
    <t>(38.40%)</t>
  </si>
  <si>
    <t>Segment Information (Details) $ in Thousands</t>
  </si>
  <si>
    <t>Mar. 31, 2019USD ($)segment</t>
  </si>
  <si>
    <t>Segment Reporting, Disclosure of Entity's Reportable Segments [Abstract]</t>
  </si>
  <si>
    <t>Number of operating segments | segment</t>
  </si>
  <si>
    <t>Number of reportable segments | segment</t>
  </si>
  <si>
    <t>AgroFresh Core</t>
  </si>
  <si>
    <t>Tecnidex</t>
  </si>
  <si>
    <t>Fair Value Measurements - Financial Instruments Measured on a Recurring Basis (Details) - Recurring - USD ($)</t>
  </si>
  <si>
    <t>Financial instruments measured at fair value on a recurring basis</t>
  </si>
  <si>
    <t>Level 1 to level 2 transfers</t>
  </si>
  <si>
    <t>Transfers</t>
  </si>
  <si>
    <t>Fair value of liability</t>
  </si>
  <si>
    <t>Contingent consideration | Tax amortization benefit contingency</t>
  </si>
  <si>
    <t>Contingent consideration | Contingent consideration related to acquisition</t>
  </si>
  <si>
    <t>Contingent consideration | Stock appreciation rights</t>
  </si>
  <si>
    <t>Contingent consideration | Phantom shares</t>
  </si>
  <si>
    <t>Contingent consideration | Level 1</t>
  </si>
  <si>
    <t>Contingent consideration | Level 1 | Tax amortization benefit contingency</t>
  </si>
  <si>
    <t>Contingent consideration | Level 1 | Contingent consideration related to acquisition</t>
  </si>
  <si>
    <t>Contingent consideration | Level 1 | Stock appreciation rights</t>
  </si>
  <si>
    <t>Contingent consideration | Level 1 | Phantom shares</t>
  </si>
  <si>
    <t>Contingent consideration | Level 2</t>
  </si>
  <si>
    <t>Contingent consideration | Level 2 | Tax amortization benefit contingency</t>
  </si>
  <si>
    <t>Contingent consideration | Level 2 | Contingent consideration related to acquisition</t>
  </si>
  <si>
    <t>Contingent consideration | Level 2 | Stock appreciation rights</t>
  </si>
  <si>
    <t>Contingent consideration | Level 2 | Phantom shares</t>
  </si>
  <si>
    <t>Contingent consideration | Level 3</t>
  </si>
  <si>
    <t>Contingent consideration | Level 3 | Tax amortization benefit contingency</t>
  </si>
  <si>
    <t>Tax effect rate</t>
  </si>
  <si>
    <t>21.50%</t>
  </si>
  <si>
    <t>Non-current portion new tax rate effect</t>
  </si>
  <si>
    <t>Contingent consideration | Level 3 | Contingent consideration related to acquisition</t>
  </si>
  <si>
    <t>Contingent consideration | Level 3 | Stock appreciation rights</t>
  </si>
  <si>
    <t>Contingent consideration | Level 3 | Phantom shares</t>
  </si>
  <si>
    <t>Fair Value Measurements - Changes of Level 3 Financial Instruments (Details) $ in Thousands</t>
  </si>
  <si>
    <t>Financial instruments measured at Level 3 fair value on a recurring basis rollforward</t>
  </si>
  <si>
    <t>Balance, beginning period</t>
  </si>
  <si>
    <t>Accretion</t>
  </si>
  <si>
    <t>Tecnidex acquisition</t>
  </si>
  <si>
    <t>Stock compensation expense</t>
  </si>
  <si>
    <t>Balance, ending period</t>
  </si>
  <si>
    <t>Financial instruments measured at Level 3 fair value on a recurring basi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5145323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2</v>
      </c>
    </row>
    <row r="4" spans="1:2">
      <c r="A4" s="4" t="s">
        <v>35</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9995</v>
      </c>
      <c r="C3" s="6" t="n">
        <v>34852</v>
      </c>
    </row>
    <row r="4" spans="1:3">
      <c r="A4" s="4" t="s">
        <v>34</v>
      </c>
      <c r="B4" s="5" t="n">
        <v>63923</v>
      </c>
      <c r="C4" s="5" t="n">
        <v>67942</v>
      </c>
    </row>
    <row r="5" spans="1:3">
      <c r="A5" s="4" t="s">
        <v>35</v>
      </c>
      <c r="B5" s="5" t="n">
        <v>22441</v>
      </c>
      <c r="C5" s="5" t="n">
        <v>24807</v>
      </c>
    </row>
    <row r="6" spans="1:3">
      <c r="A6" s="4" t="s">
        <v>36</v>
      </c>
      <c r="B6" s="5" t="n">
        <v>13947</v>
      </c>
      <c r="C6" s="5" t="n">
        <v>15608</v>
      </c>
    </row>
    <row r="7" spans="1:3">
      <c r="A7" s="4" t="s">
        <v>37</v>
      </c>
      <c r="B7" s="5" t="n">
        <v>140306</v>
      </c>
      <c r="C7" s="5" t="n">
        <v>143209</v>
      </c>
    </row>
    <row r="8" spans="1:3">
      <c r="A8" s="4" t="s">
        <v>38</v>
      </c>
      <c r="B8" s="5" t="n">
        <v>14095</v>
      </c>
      <c r="C8" s="5" t="n">
        <v>13289</v>
      </c>
    </row>
    <row r="9" spans="1:3">
      <c r="A9" s="4" t="s">
        <v>39</v>
      </c>
      <c r="B9" s="5" t="n">
        <v>6649</v>
      </c>
      <c r="C9" s="5" t="n">
        <v>6670</v>
      </c>
    </row>
    <row r="10" spans="1:3">
      <c r="A10" s="4" t="s">
        <v>40</v>
      </c>
      <c r="B10" s="5" t="n">
        <v>700039</v>
      </c>
      <c r="C10" s="5" t="n">
        <v>711967</v>
      </c>
    </row>
    <row r="11" spans="1:3">
      <c r="A11" s="4" t="s">
        <v>41</v>
      </c>
      <c r="B11" s="5" t="n">
        <v>8361</v>
      </c>
      <c r="C11" s="5" t="n">
        <v>7332</v>
      </c>
    </row>
    <row r="12" spans="1:3">
      <c r="A12" s="4" t="s">
        <v>42</v>
      </c>
      <c r="B12" s="5" t="n">
        <v>23968</v>
      </c>
      <c r="C12" s="5" t="n">
        <v>16820</v>
      </c>
    </row>
    <row r="13" spans="1:3">
      <c r="A13" s="4" t="s">
        <v>43</v>
      </c>
      <c r="B13" s="5" t="n">
        <v>893418</v>
      </c>
      <c r="C13" s="5" t="n">
        <v>899287</v>
      </c>
    </row>
    <row r="14" spans="1:3">
      <c r="A14" s="3" t="s">
        <v>44</v>
      </c>
    </row>
    <row r="15" spans="1:3">
      <c r="A15" s="4" t="s">
        <v>45</v>
      </c>
      <c r="B15" s="5" t="n">
        <v>7377</v>
      </c>
      <c r="C15" s="5" t="n">
        <v>7530</v>
      </c>
    </row>
    <row r="16" spans="1:3">
      <c r="A16" s="4" t="s">
        <v>46</v>
      </c>
      <c r="B16" s="5" t="n">
        <v>6836</v>
      </c>
      <c r="C16" s="5" t="n">
        <v>6419</v>
      </c>
    </row>
    <row r="17" spans="1:3">
      <c r="A17" s="4" t="s">
        <v>47</v>
      </c>
      <c r="B17" s="5" t="n">
        <v>5418</v>
      </c>
      <c r="C17" s="5" t="n">
        <v>4815</v>
      </c>
    </row>
    <row r="18" spans="1:3">
      <c r="A18" s="4" t="s">
        <v>48</v>
      </c>
      <c r="B18" s="5" t="n">
        <v>51246</v>
      </c>
      <c r="C18" s="5" t="n">
        <v>45340</v>
      </c>
    </row>
    <row r="19" spans="1:3">
      <c r="A19" s="4" t="s">
        <v>49</v>
      </c>
      <c r="B19" s="5" t="n">
        <v>70877</v>
      </c>
      <c r="C19" s="5" t="n">
        <v>64104</v>
      </c>
    </row>
    <row r="20" spans="1:3">
      <c r="A20" s="4" t="s">
        <v>50</v>
      </c>
      <c r="B20" s="5" t="n">
        <v>399656</v>
      </c>
      <c r="C20" s="5" t="n">
        <v>400309</v>
      </c>
    </row>
    <row r="21" spans="1:3">
      <c r="A21" s="4" t="s">
        <v>51</v>
      </c>
      <c r="B21" s="5" t="n">
        <v>38130</v>
      </c>
      <c r="C21" s="5" t="n">
        <v>32066</v>
      </c>
    </row>
    <row r="22" spans="1:3">
      <c r="A22" s="4" t="s">
        <v>52</v>
      </c>
      <c r="B22" s="5" t="n">
        <v>28757</v>
      </c>
      <c r="C22" s="5" t="n">
        <v>30232</v>
      </c>
    </row>
    <row r="23" spans="1:3">
      <c r="A23" s="4" t="s">
        <v>53</v>
      </c>
      <c r="B23" s="5" t="n">
        <v>537420</v>
      </c>
      <c r="C23" s="5" t="n">
        <v>526711</v>
      </c>
    </row>
    <row r="24" spans="1:3">
      <c r="A24" s="4" t="s">
        <v>54</v>
      </c>
      <c r="B24" s="4" t="s">
        <v>55</v>
      </c>
      <c r="C24" s="4" t="s">
        <v>55</v>
      </c>
    </row>
    <row r="25" spans="1:3">
      <c r="A25" s="3" t="s">
        <v>56</v>
      </c>
    </row>
    <row r="26" spans="1:3">
      <c r="A26" s="4" t="s">
        <v>57</v>
      </c>
      <c r="B26" s="5" t="n">
        <v>5</v>
      </c>
      <c r="C26" s="5" t="n">
        <v>5</v>
      </c>
    </row>
    <row r="27" spans="1:3">
      <c r="A27" s="4" t="s">
        <v>58</v>
      </c>
      <c r="B27" s="5" t="n">
        <v>0</v>
      </c>
      <c r="C27" s="5" t="n">
        <v>0</v>
      </c>
    </row>
    <row r="28" spans="1:3">
      <c r="A28" s="4" t="s">
        <v>59</v>
      </c>
      <c r="B28" s="5" t="n">
        <v>-3885</v>
      </c>
      <c r="C28" s="5" t="n">
        <v>-3885</v>
      </c>
    </row>
    <row r="29" spans="1:3">
      <c r="A29" s="4" t="s">
        <v>60</v>
      </c>
      <c r="B29" s="5" t="n">
        <v>536407</v>
      </c>
      <c r="C29" s="5" t="n">
        <v>535819</v>
      </c>
    </row>
    <row r="30" spans="1:3">
      <c r="A30" s="4" t="s">
        <v>61</v>
      </c>
      <c r="B30" s="5" t="n">
        <v>-151408</v>
      </c>
      <c r="C30" s="5" t="n">
        <v>-138789</v>
      </c>
    </row>
    <row r="31" spans="1:3">
      <c r="A31" s="4" t="s">
        <v>62</v>
      </c>
      <c r="B31" s="5" t="n">
        <v>-33418</v>
      </c>
      <c r="C31" s="5" t="n">
        <v>-28837</v>
      </c>
    </row>
    <row r="32" spans="1:3">
      <c r="A32" s="4" t="s">
        <v>63</v>
      </c>
      <c r="B32" s="5" t="n">
        <v>347701</v>
      </c>
      <c r="C32" s="5" t="n">
        <v>364313</v>
      </c>
    </row>
    <row r="33" spans="1:3">
      <c r="A33" s="4" t="s">
        <v>64</v>
      </c>
      <c r="B33" s="5" t="n">
        <v>8297</v>
      </c>
      <c r="C33" s="5" t="n">
        <v>8263</v>
      </c>
    </row>
    <row r="34" spans="1:3">
      <c r="A34" s="4" t="s">
        <v>65</v>
      </c>
      <c r="B34" s="5" t="n">
        <v>355998</v>
      </c>
      <c r="C34" s="5" t="n">
        <v>372576</v>
      </c>
    </row>
    <row r="35" spans="1:3">
      <c r="A35" s="4" t="s">
        <v>66</v>
      </c>
      <c r="B35" s="6" t="n">
        <v>893418</v>
      </c>
      <c r="C35" s="6" t="n">
        <v>899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1</v>
      </c>
    </row>
    <row r="2" spans="1:3">
      <c r="A2" s="4" t="s">
        <v>68</v>
      </c>
      <c r="B2" s="6" t="n">
        <v>1887</v>
      </c>
      <c r="C2" s="6" t="n">
        <v>2336</v>
      </c>
    </row>
    <row r="3" spans="1:3">
      <c r="A3" s="4" t="s">
        <v>69</v>
      </c>
      <c r="B3" s="7" t="n">
        <v>0.0001</v>
      </c>
      <c r="C3" s="7" t="n">
        <v>0.0001</v>
      </c>
    </row>
    <row r="4" spans="1:3">
      <c r="A4" s="4" t="s">
        <v>70</v>
      </c>
      <c r="B4" s="5" t="n">
        <v>400000000</v>
      </c>
      <c r="C4" s="5" t="n">
        <v>400000000</v>
      </c>
    </row>
    <row r="5" spans="1:3">
      <c r="A5" s="4" t="s">
        <v>71</v>
      </c>
      <c r="B5" s="5" t="n">
        <v>51425734</v>
      </c>
      <c r="C5" s="5" t="n">
        <v>51071573</v>
      </c>
    </row>
    <row r="6" spans="1:3">
      <c r="A6" s="4" t="s">
        <v>72</v>
      </c>
      <c r="B6" s="5" t="n">
        <v>50764353</v>
      </c>
      <c r="C6" s="5" t="n">
        <v>50410192</v>
      </c>
    </row>
    <row r="7" spans="1:3">
      <c r="A7" s="4" t="s">
        <v>73</v>
      </c>
      <c r="B7" s="7" t="n">
        <v>0.0001</v>
      </c>
      <c r="C7" s="7" t="n">
        <v>0.0001</v>
      </c>
    </row>
    <row r="8" spans="1:3">
      <c r="A8" s="4" t="s">
        <v>74</v>
      </c>
      <c r="B8" s="5" t="n">
        <v>1</v>
      </c>
      <c r="C8" s="5" t="n">
        <v>1</v>
      </c>
    </row>
    <row r="9" spans="1:3">
      <c r="A9" s="4" t="s">
        <v>75</v>
      </c>
      <c r="B9" s="5" t="n">
        <v>1</v>
      </c>
      <c r="C9" s="5" t="n">
        <v>1</v>
      </c>
    </row>
    <row r="10" spans="1:3">
      <c r="A10" s="4" t="s">
        <v>76</v>
      </c>
      <c r="B10" s="5" t="n">
        <v>661381</v>
      </c>
      <c r="C10" s="5" t="n">
        <v>661381</v>
      </c>
    </row>
    <row r="11" spans="1:3">
      <c r="A11" s="4" t="s">
        <v>77</v>
      </c>
    </row>
    <row r="12" spans="1:3">
      <c r="A12" s="4" t="s">
        <v>69</v>
      </c>
      <c r="B12" s="7" t="n">
        <v>0.0001</v>
      </c>
      <c r="C12"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03</v>
      </c>
    </row>
    <row r="4" spans="1:2">
      <c r="A4" s="4" t="s">
        <v>51</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38940</v>
      </c>
      <c r="C4" s="6" t="n">
        <v>38351</v>
      </c>
    </row>
    <row r="5" spans="1:3">
      <c r="A5" s="4" t="s">
        <v>82</v>
      </c>
      <c r="B5" s="5" t="n">
        <v>11335</v>
      </c>
      <c r="C5" s="5" t="n">
        <v>10846</v>
      </c>
    </row>
    <row r="6" spans="1:3">
      <c r="A6" s="4" t="s">
        <v>83</v>
      </c>
      <c r="B6" s="5" t="n">
        <v>27605</v>
      </c>
      <c r="C6" s="5" t="n">
        <v>27505</v>
      </c>
    </row>
    <row r="7" spans="1:3">
      <c r="A7" s="4" t="s">
        <v>84</v>
      </c>
      <c r="B7" s="5" t="n">
        <v>3897</v>
      </c>
      <c r="C7" s="5" t="n">
        <v>3069</v>
      </c>
    </row>
    <row r="8" spans="1:3">
      <c r="A8" s="4" t="s">
        <v>85</v>
      </c>
      <c r="B8" s="5" t="n">
        <v>15898</v>
      </c>
      <c r="C8" s="5" t="n">
        <v>16311</v>
      </c>
    </row>
    <row r="9" spans="1:3">
      <c r="A9" s="4" t="s">
        <v>86</v>
      </c>
      <c r="B9" s="5" t="n">
        <v>11616</v>
      </c>
      <c r="C9" s="5" t="n">
        <v>10939</v>
      </c>
    </row>
    <row r="10" spans="1:3">
      <c r="A10" s="4" t="s">
        <v>87</v>
      </c>
      <c r="B10" s="5" t="n">
        <v>190</v>
      </c>
      <c r="C10" s="5" t="n">
        <v>138</v>
      </c>
    </row>
    <row r="11" spans="1:3">
      <c r="A11" s="4" t="s">
        <v>88</v>
      </c>
      <c r="B11" s="5" t="n">
        <v>-3996</v>
      </c>
      <c r="C11" s="5" t="n">
        <v>-2952</v>
      </c>
    </row>
    <row r="12" spans="1:3">
      <c r="A12" s="4" t="s">
        <v>89</v>
      </c>
      <c r="B12" s="5" t="n">
        <v>-12</v>
      </c>
      <c r="C12" s="5" t="n">
        <v>70</v>
      </c>
    </row>
    <row r="13" spans="1:3">
      <c r="A13" s="4" t="s">
        <v>90</v>
      </c>
      <c r="B13" s="5" t="n">
        <v>-419</v>
      </c>
      <c r="C13" s="5" t="n">
        <v>1931</v>
      </c>
    </row>
    <row r="14" spans="1:3">
      <c r="A14" s="4" t="s">
        <v>91</v>
      </c>
      <c r="B14" s="5" t="n">
        <v>-8745</v>
      </c>
      <c r="C14" s="5" t="n">
        <v>-8355</v>
      </c>
    </row>
    <row r="15" spans="1:3">
      <c r="A15" s="4" t="s">
        <v>92</v>
      </c>
      <c r="B15" s="5" t="n">
        <v>-13172</v>
      </c>
      <c r="C15" s="5" t="n">
        <v>-9306</v>
      </c>
    </row>
    <row r="16" spans="1:3">
      <c r="A16" s="4" t="s">
        <v>93</v>
      </c>
      <c r="B16" s="5" t="n">
        <v>-587</v>
      </c>
      <c r="C16" s="5" t="n">
        <v>3570</v>
      </c>
    </row>
    <row r="17" spans="1:3">
      <c r="A17" s="4" t="s">
        <v>94</v>
      </c>
      <c r="B17" s="5" t="n">
        <v>-12585</v>
      </c>
      <c r="C17" s="5" t="n">
        <v>-12876</v>
      </c>
    </row>
    <row r="18" spans="1:3">
      <c r="A18" s="4" t="s">
        <v>95</v>
      </c>
      <c r="B18" s="5" t="n">
        <v>34</v>
      </c>
      <c r="C18" s="5" t="n">
        <v>91</v>
      </c>
    </row>
    <row r="19" spans="1:3">
      <c r="A19" s="4" t="s">
        <v>96</v>
      </c>
      <c r="B19" s="6" t="n">
        <v>-12619</v>
      </c>
      <c r="C19" s="6" t="n">
        <v>-12967</v>
      </c>
    </row>
    <row r="20" spans="1:3">
      <c r="A20" s="3" t="s">
        <v>97</v>
      </c>
    </row>
    <row r="21" spans="1:3">
      <c r="A21" s="4" t="s">
        <v>98</v>
      </c>
      <c r="B21" s="8" t="n">
        <v>-0.25</v>
      </c>
      <c r="C21" s="8" t="n">
        <v>-0.26</v>
      </c>
    </row>
    <row r="22" spans="1:3">
      <c r="A22" s="4" t="s">
        <v>99</v>
      </c>
      <c r="B22" s="8" t="n">
        <v>-0.25</v>
      </c>
      <c r="C22" s="8" t="n">
        <v>-0.26</v>
      </c>
    </row>
    <row r="23" spans="1:3">
      <c r="A23" s="3" t="s">
        <v>100</v>
      </c>
    </row>
    <row r="24" spans="1:3">
      <c r="A24" s="4" t="s">
        <v>101</v>
      </c>
      <c r="B24" s="5" t="n">
        <v>50042054</v>
      </c>
      <c r="C24" s="5" t="n">
        <v>49741593</v>
      </c>
    </row>
    <row r="25" spans="1:3">
      <c r="A25" s="4" t="s">
        <v>102</v>
      </c>
      <c r="B25" s="5" t="n">
        <v>50042054</v>
      </c>
      <c r="C25" s="5" t="n">
        <v>497415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row r="9" spans="1:2">
      <c r="A9" s="4" t="s">
        <v>284</v>
      </c>
    </row>
    <row r="10" spans="1:2">
      <c r="A10" s="3" t="s">
        <v>279</v>
      </c>
    </row>
    <row r="11" spans="1:2">
      <c r="A11" s="4" t="s">
        <v>285</v>
      </c>
      <c r="B11" s="4" t="s">
        <v>286</v>
      </c>
    </row>
    <row r="12" spans="1:2">
      <c r="A12" s="4" t="s">
        <v>287</v>
      </c>
    </row>
    <row r="13" spans="1:2">
      <c r="A13" s="3" t="s">
        <v>279</v>
      </c>
    </row>
    <row r="14" spans="1:2">
      <c r="A14" s="4" t="s">
        <v>285</v>
      </c>
      <c r="B1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302</v>
      </c>
      <c r="B1" s="2" t="s">
        <v>1</v>
      </c>
    </row>
    <row r="2" spans="1:2">
      <c r="B2" s="2" t="s">
        <v>303</v>
      </c>
    </row>
    <row r="3" spans="1:2">
      <c r="A3" s="3" t="s">
        <v>171</v>
      </c>
    </row>
    <row r="4" spans="1:2">
      <c r="A4" s="4" t="s">
        <v>304</v>
      </c>
      <c r="B4" s="5" t="n">
        <v>50</v>
      </c>
    </row>
    <row r="5" spans="1:2">
      <c r="A5" s="4" t="s">
        <v>305</v>
      </c>
      <c r="B5" s="5" t="n">
        <v>3900</v>
      </c>
    </row>
    <row r="6" spans="1:2">
      <c r="A6" s="4" t="s">
        <v>306</v>
      </c>
      <c r="B6" s="5" t="n">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79</v>
      </c>
      <c r="D2" s="2" t="s">
        <v>308</v>
      </c>
    </row>
    <row r="3" spans="1:4">
      <c r="A3" s="3" t="s">
        <v>309</v>
      </c>
    </row>
    <row r="4" spans="1:4">
      <c r="A4" s="4" t="s">
        <v>310</v>
      </c>
      <c r="B4" s="6" t="n">
        <v>7300</v>
      </c>
    </row>
    <row r="5" spans="1:4">
      <c r="A5" s="4" t="s">
        <v>311</v>
      </c>
    </row>
    <row r="6" spans="1:4">
      <c r="A6" s="3" t="s">
        <v>309</v>
      </c>
    </row>
    <row r="7" spans="1:4">
      <c r="A7" s="4" t="s">
        <v>312</v>
      </c>
      <c r="B7" s="4" t="s">
        <v>313</v>
      </c>
      <c r="C7" s="4" t="s">
        <v>313</v>
      </c>
    </row>
    <row r="8" spans="1:4">
      <c r="A8" s="4" t="s">
        <v>314</v>
      </c>
    </row>
    <row r="9" spans="1:4">
      <c r="A9" s="3" t="s">
        <v>309</v>
      </c>
    </row>
    <row r="10" spans="1:4">
      <c r="A10" s="4" t="s">
        <v>315</v>
      </c>
      <c r="B10" s="6" t="n">
        <v>21300</v>
      </c>
    </row>
    <row r="11" spans="1:4">
      <c r="A11" s="4" t="s">
        <v>316</v>
      </c>
    </row>
    <row r="12" spans="1:4">
      <c r="A12" s="3" t="s">
        <v>309</v>
      </c>
    </row>
    <row r="13" spans="1:4">
      <c r="A13" s="4" t="s">
        <v>317</v>
      </c>
      <c r="D13" s="6" t="n">
        <v>7300</v>
      </c>
    </row>
    <row r="14" spans="1:4">
      <c r="A14" s="4" t="s">
        <v>310</v>
      </c>
      <c r="D14" s="6" t="n">
        <v>7300</v>
      </c>
    </row>
    <row r="15" spans="1:4">
      <c r="A15" s="4" t="s">
        <v>318</v>
      </c>
    </row>
    <row r="16" spans="1:4">
      <c r="A16" s="3" t="s">
        <v>309</v>
      </c>
    </row>
    <row r="17" spans="1:4">
      <c r="A17" s="4" t="s">
        <v>312</v>
      </c>
      <c r="B17" s="4" t="s">
        <v>319</v>
      </c>
      <c r="C17" s="4" t="s">
        <v>3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9</v>
      </c>
    </row>
    <row r="3" spans="1:3">
      <c r="A3" s="3" t="s">
        <v>322</v>
      </c>
    </row>
    <row r="4" spans="1:3">
      <c r="A4" s="4" t="s">
        <v>323</v>
      </c>
      <c r="B4" s="6" t="n">
        <v>38940</v>
      </c>
      <c r="C4" s="6" t="n">
        <v>38351</v>
      </c>
    </row>
    <row r="5" spans="1:3">
      <c r="A5" s="4" t="s">
        <v>324</v>
      </c>
    </row>
    <row r="6" spans="1:3">
      <c r="A6" s="3" t="s">
        <v>322</v>
      </c>
    </row>
    <row r="7" spans="1:3">
      <c r="A7" s="4" t="s">
        <v>323</v>
      </c>
      <c r="B7" s="5" t="n">
        <v>2725</v>
      </c>
      <c r="C7" s="5" t="n">
        <v>2060</v>
      </c>
    </row>
    <row r="8" spans="1:3">
      <c r="A8" s="4" t="s">
        <v>325</v>
      </c>
    </row>
    <row r="9" spans="1:3">
      <c r="A9" s="3" t="s">
        <v>322</v>
      </c>
    </row>
    <row r="10" spans="1:3">
      <c r="A10" s="4" t="s">
        <v>323</v>
      </c>
      <c r="B10" s="5" t="n">
        <v>11680</v>
      </c>
      <c r="C10" s="5" t="n">
        <v>10907</v>
      </c>
    </row>
    <row r="11" spans="1:3">
      <c r="A11" s="4" t="s">
        <v>326</v>
      </c>
    </row>
    <row r="12" spans="1:3">
      <c r="A12" s="3" t="s">
        <v>322</v>
      </c>
    </row>
    <row r="13" spans="1:3">
      <c r="A13" s="4" t="s">
        <v>323</v>
      </c>
      <c r="B13" s="5" t="n">
        <v>20173</v>
      </c>
      <c r="C13" s="5" t="n">
        <v>20955</v>
      </c>
    </row>
    <row r="14" spans="1:3">
      <c r="A14" s="4" t="s">
        <v>327</v>
      </c>
    </row>
    <row r="15" spans="1:3">
      <c r="A15" s="3" t="s">
        <v>322</v>
      </c>
    </row>
    <row r="16" spans="1:3">
      <c r="A16" s="4" t="s">
        <v>323</v>
      </c>
      <c r="B16" s="5" t="n">
        <v>4362</v>
      </c>
      <c r="C16" s="5" t="n">
        <v>4429</v>
      </c>
    </row>
    <row r="17" spans="1:3">
      <c r="A17" s="4" t="s">
        <v>328</v>
      </c>
    </row>
    <row r="18" spans="1:3">
      <c r="A18" s="3" t="s">
        <v>322</v>
      </c>
    </row>
    <row r="19" spans="1:3">
      <c r="A19" s="4" t="s">
        <v>323</v>
      </c>
      <c r="B19" s="5" t="n">
        <v>37836</v>
      </c>
      <c r="C19" s="5" t="n">
        <v>38229</v>
      </c>
    </row>
    <row r="20" spans="1:3">
      <c r="A20" s="4" t="s">
        <v>329</v>
      </c>
    </row>
    <row r="21" spans="1:3">
      <c r="A21" s="3" t="s">
        <v>322</v>
      </c>
    </row>
    <row r="22" spans="1:3">
      <c r="A22" s="4" t="s">
        <v>323</v>
      </c>
      <c r="B22" s="5" t="n">
        <v>2290</v>
      </c>
      <c r="C22" s="5" t="n">
        <v>2047</v>
      </c>
    </row>
    <row r="23" spans="1:3">
      <c r="A23" s="4" t="s">
        <v>330</v>
      </c>
    </row>
    <row r="24" spans="1:3">
      <c r="A24" s="3" t="s">
        <v>322</v>
      </c>
    </row>
    <row r="25" spans="1:3">
      <c r="A25" s="4" t="s">
        <v>323</v>
      </c>
      <c r="B25" s="5" t="n">
        <v>11074</v>
      </c>
      <c r="C25" s="5" t="n">
        <v>10905</v>
      </c>
    </row>
    <row r="26" spans="1:3">
      <c r="A26" s="4" t="s">
        <v>331</v>
      </c>
    </row>
    <row r="27" spans="1:3">
      <c r="A27" s="3" t="s">
        <v>322</v>
      </c>
    </row>
    <row r="28" spans="1:3">
      <c r="A28" s="4" t="s">
        <v>323</v>
      </c>
      <c r="B28" s="5" t="n">
        <v>20143</v>
      </c>
      <c r="C28" s="5" t="n">
        <v>20949</v>
      </c>
    </row>
    <row r="29" spans="1:3">
      <c r="A29" s="4" t="s">
        <v>332</v>
      </c>
    </row>
    <row r="30" spans="1:3">
      <c r="A30" s="3" t="s">
        <v>322</v>
      </c>
    </row>
    <row r="31" spans="1:3">
      <c r="A31" s="4" t="s">
        <v>323</v>
      </c>
      <c r="B31" s="5" t="n">
        <v>4329</v>
      </c>
      <c r="C31" s="5" t="n">
        <v>4328</v>
      </c>
    </row>
    <row r="32" spans="1:3">
      <c r="A32" s="4" t="s">
        <v>333</v>
      </c>
    </row>
    <row r="33" spans="1:3">
      <c r="A33" s="3" t="s">
        <v>322</v>
      </c>
    </row>
    <row r="34" spans="1:3">
      <c r="A34" s="4" t="s">
        <v>323</v>
      </c>
      <c r="B34" s="5" t="n">
        <v>1104</v>
      </c>
      <c r="C34" s="5" t="n">
        <v>122</v>
      </c>
    </row>
    <row r="35" spans="1:3">
      <c r="A35" s="4" t="s">
        <v>334</v>
      </c>
    </row>
    <row r="36" spans="1:3">
      <c r="A36" s="3" t="s">
        <v>322</v>
      </c>
    </row>
    <row r="37" spans="1:3">
      <c r="A37" s="4" t="s">
        <v>323</v>
      </c>
      <c r="B37" s="5" t="n">
        <v>435</v>
      </c>
      <c r="C37" s="5" t="n">
        <v>13</v>
      </c>
    </row>
    <row r="38" spans="1:3">
      <c r="A38" s="4" t="s">
        <v>335</v>
      </c>
    </row>
    <row r="39" spans="1:3">
      <c r="A39" s="3" t="s">
        <v>322</v>
      </c>
    </row>
    <row r="40" spans="1:3">
      <c r="A40" s="4" t="s">
        <v>323</v>
      </c>
      <c r="B40" s="5" t="n">
        <v>606</v>
      </c>
      <c r="C40" s="5" t="n">
        <v>2</v>
      </c>
    </row>
    <row r="41" spans="1:3">
      <c r="A41" s="4" t="s">
        <v>336</v>
      </c>
    </row>
    <row r="42" spans="1:3">
      <c r="A42" s="3" t="s">
        <v>322</v>
      </c>
    </row>
    <row r="43" spans="1:3">
      <c r="A43" s="4" t="s">
        <v>323</v>
      </c>
      <c r="B43" s="5" t="n">
        <v>30</v>
      </c>
      <c r="C43" s="5" t="n">
        <v>6</v>
      </c>
    </row>
    <row r="44" spans="1:3">
      <c r="A44" s="4" t="s">
        <v>337</v>
      </c>
    </row>
    <row r="45" spans="1:3">
      <c r="A45" s="3" t="s">
        <v>322</v>
      </c>
    </row>
    <row r="46" spans="1:3">
      <c r="A46" s="4" t="s">
        <v>323</v>
      </c>
      <c r="B46" s="5" t="n">
        <v>33</v>
      </c>
      <c r="C46" s="5" t="n">
        <v>101</v>
      </c>
    </row>
    <row r="47" spans="1:3">
      <c r="A47" s="4" t="s">
        <v>338</v>
      </c>
    </row>
    <row r="48" spans="1:3">
      <c r="A48" s="3" t="s">
        <v>322</v>
      </c>
    </row>
    <row r="49" spans="1:3">
      <c r="A49" s="4" t="s">
        <v>323</v>
      </c>
      <c r="B49" s="5" t="n">
        <v>33205</v>
      </c>
      <c r="C49" s="5" t="n">
        <v>32359</v>
      </c>
    </row>
    <row r="50" spans="1:3">
      <c r="A50" s="4" t="s">
        <v>339</v>
      </c>
    </row>
    <row r="51" spans="1:3">
      <c r="A51" s="3" t="s">
        <v>322</v>
      </c>
    </row>
    <row r="52" spans="1:3">
      <c r="A52" s="4" t="s">
        <v>323</v>
      </c>
      <c r="B52" s="5" t="n">
        <v>2602</v>
      </c>
      <c r="C52" s="5" t="n">
        <v>1962</v>
      </c>
    </row>
    <row r="53" spans="1:3">
      <c r="A53" s="4" t="s">
        <v>340</v>
      </c>
    </row>
    <row r="54" spans="1:3">
      <c r="A54" s="3" t="s">
        <v>322</v>
      </c>
    </row>
    <row r="55" spans="1:3">
      <c r="A55" s="4" t="s">
        <v>323</v>
      </c>
      <c r="B55" s="5" t="n">
        <v>6781</v>
      </c>
      <c r="C55" s="5" t="n">
        <v>5120</v>
      </c>
    </row>
    <row r="56" spans="1:3">
      <c r="A56" s="4" t="s">
        <v>341</v>
      </c>
    </row>
    <row r="57" spans="1:3">
      <c r="A57" s="3" t="s">
        <v>322</v>
      </c>
    </row>
    <row r="58" spans="1:3">
      <c r="A58" s="4" t="s">
        <v>323</v>
      </c>
      <c r="B58" s="5" t="n">
        <v>19469</v>
      </c>
      <c r="C58" s="5" t="n">
        <v>20949</v>
      </c>
    </row>
    <row r="59" spans="1:3">
      <c r="A59" s="4" t="s">
        <v>342</v>
      </c>
    </row>
    <row r="60" spans="1:3">
      <c r="A60" s="3" t="s">
        <v>322</v>
      </c>
    </row>
    <row r="61" spans="1:3">
      <c r="A61" s="4" t="s">
        <v>323</v>
      </c>
      <c r="B61" s="5" t="n">
        <v>4353</v>
      </c>
      <c r="C61" s="5" t="n">
        <v>4328</v>
      </c>
    </row>
    <row r="62" spans="1:3">
      <c r="A62" s="4" t="s">
        <v>343</v>
      </c>
    </row>
    <row r="63" spans="1:3">
      <c r="A63" s="3" t="s">
        <v>322</v>
      </c>
    </row>
    <row r="64" spans="1:3">
      <c r="A64" s="4" t="s">
        <v>323</v>
      </c>
      <c r="B64" s="5" t="n">
        <v>5452</v>
      </c>
      <c r="C64" s="5" t="n">
        <v>5589</v>
      </c>
    </row>
    <row r="65" spans="1:3">
      <c r="A65" s="4" t="s">
        <v>344</v>
      </c>
    </row>
    <row r="66" spans="1:3">
      <c r="A66" s="3" t="s">
        <v>322</v>
      </c>
    </row>
    <row r="67" spans="1:3">
      <c r="A67" s="4" t="s">
        <v>323</v>
      </c>
      <c r="B67" s="5" t="n">
        <v>0</v>
      </c>
      <c r="C67" s="5" t="n">
        <v>0</v>
      </c>
    </row>
    <row r="68" spans="1:3">
      <c r="A68" s="4" t="s">
        <v>345</v>
      </c>
    </row>
    <row r="69" spans="1:3">
      <c r="A69" s="3" t="s">
        <v>322</v>
      </c>
    </row>
    <row r="70" spans="1:3">
      <c r="A70" s="4" t="s">
        <v>323</v>
      </c>
      <c r="B70" s="5" t="n">
        <v>4887</v>
      </c>
      <c r="C70" s="5" t="n">
        <v>5589</v>
      </c>
    </row>
    <row r="71" spans="1:3">
      <c r="A71" s="4" t="s">
        <v>346</v>
      </c>
    </row>
    <row r="72" spans="1:3">
      <c r="A72" s="3" t="s">
        <v>322</v>
      </c>
    </row>
    <row r="73" spans="1:3">
      <c r="A73" s="4" t="s">
        <v>323</v>
      </c>
      <c r="B73" s="5" t="n">
        <v>565</v>
      </c>
      <c r="C73" s="5" t="n">
        <v>0</v>
      </c>
    </row>
    <row r="74" spans="1:3">
      <c r="A74" s="4" t="s">
        <v>347</v>
      </c>
    </row>
    <row r="75" spans="1:3">
      <c r="A75" s="3" t="s">
        <v>322</v>
      </c>
    </row>
    <row r="76" spans="1:3">
      <c r="A76" s="4" t="s">
        <v>323</v>
      </c>
      <c r="B76" s="5" t="n">
        <v>0</v>
      </c>
      <c r="C76" s="5" t="n">
        <v>0</v>
      </c>
    </row>
    <row r="77" spans="1:3">
      <c r="A77" s="4" t="s">
        <v>348</v>
      </c>
    </row>
    <row r="78" spans="1:3">
      <c r="A78" s="3" t="s">
        <v>322</v>
      </c>
    </row>
    <row r="79" spans="1:3">
      <c r="A79" s="4" t="s">
        <v>323</v>
      </c>
      <c r="B79" s="5" t="n">
        <v>283</v>
      </c>
      <c r="C79" s="5" t="n">
        <v>403</v>
      </c>
    </row>
    <row r="80" spans="1:3">
      <c r="A80" s="4" t="s">
        <v>349</v>
      </c>
    </row>
    <row r="81" spans="1:3">
      <c r="A81" s="3" t="s">
        <v>322</v>
      </c>
    </row>
    <row r="82" spans="1:3">
      <c r="A82" s="4" t="s">
        <v>323</v>
      </c>
      <c r="B82" s="5" t="n">
        <v>123</v>
      </c>
      <c r="C82" s="5" t="n">
        <v>98</v>
      </c>
    </row>
    <row r="83" spans="1:3">
      <c r="A83" s="4" t="s">
        <v>350</v>
      </c>
    </row>
    <row r="84" spans="1:3">
      <c r="A84" s="3" t="s">
        <v>322</v>
      </c>
    </row>
    <row r="85" spans="1:3">
      <c r="A85" s="4" t="s">
        <v>323</v>
      </c>
      <c r="B85" s="5" t="n">
        <v>12</v>
      </c>
      <c r="C85" s="5" t="n">
        <v>198</v>
      </c>
    </row>
    <row r="86" spans="1:3">
      <c r="A86" s="4" t="s">
        <v>351</v>
      </c>
    </row>
    <row r="87" spans="1:3">
      <c r="A87" s="3" t="s">
        <v>322</v>
      </c>
    </row>
    <row r="88" spans="1:3">
      <c r="A88" s="4" t="s">
        <v>323</v>
      </c>
      <c r="B88" s="5" t="n">
        <v>139</v>
      </c>
      <c r="C88" s="5" t="n">
        <v>6</v>
      </c>
    </row>
    <row r="89" spans="1:3">
      <c r="A89" s="4" t="s">
        <v>352</v>
      </c>
    </row>
    <row r="90" spans="1:3">
      <c r="A90" s="3" t="s">
        <v>322</v>
      </c>
    </row>
    <row r="91" spans="1:3">
      <c r="A91" s="4" t="s">
        <v>323</v>
      </c>
      <c r="B91" s="6" t="n">
        <v>9</v>
      </c>
      <c r="C91" s="6" t="n">
        <v>1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3</v>
      </c>
      <c r="B1" s="2" t="s">
        <v>1</v>
      </c>
      <c r="D1" s="2" t="s">
        <v>354</v>
      </c>
    </row>
    <row r="2" spans="1:4">
      <c r="B2" s="2" t="s">
        <v>2</v>
      </c>
      <c r="C2" s="2" t="s">
        <v>79</v>
      </c>
      <c r="D2" s="2" t="s">
        <v>31</v>
      </c>
    </row>
    <row r="3" spans="1:4">
      <c r="A3" s="3" t="s">
        <v>355</v>
      </c>
    </row>
    <row r="4" spans="1:4">
      <c r="A4" s="4" t="s">
        <v>356</v>
      </c>
      <c r="B4" s="6" t="n">
        <v>1956</v>
      </c>
      <c r="C4" s="6" t="n">
        <v>739</v>
      </c>
      <c r="D4" s="6" t="n">
        <v>739</v>
      </c>
    </row>
    <row r="5" spans="1:4">
      <c r="A5" s="4" t="s">
        <v>357</v>
      </c>
      <c r="B5" s="5" t="n">
        <v>991</v>
      </c>
      <c r="D5" s="5" t="n">
        <v>7117</v>
      </c>
    </row>
    <row r="6" spans="1:4">
      <c r="A6" s="4" t="s">
        <v>358</v>
      </c>
      <c r="B6" s="5" t="n">
        <v>-320</v>
      </c>
      <c r="D6" s="5" t="n">
        <v>-5900</v>
      </c>
    </row>
    <row r="7" spans="1:4">
      <c r="A7" s="4" t="s">
        <v>359</v>
      </c>
      <c r="B7" s="5" t="n">
        <v>2627</v>
      </c>
      <c r="D7" s="5" t="n">
        <v>1956</v>
      </c>
    </row>
    <row r="8" spans="1:4">
      <c r="A8" s="3" t="s">
        <v>360</v>
      </c>
    </row>
    <row r="9" spans="1:4">
      <c r="A9" s="4" t="s">
        <v>356</v>
      </c>
      <c r="B9" s="5" t="n">
        <v>1280</v>
      </c>
      <c r="C9" s="5" t="n">
        <v>100</v>
      </c>
      <c r="D9" s="5" t="n">
        <v>100</v>
      </c>
    </row>
    <row r="10" spans="1:4">
      <c r="A10" s="4" t="s">
        <v>357</v>
      </c>
      <c r="B10" s="5" t="n">
        <v>1145</v>
      </c>
      <c r="D10" s="5" t="n">
        <v>4428</v>
      </c>
    </row>
    <row r="11" spans="1:4">
      <c r="A11" s="4" t="s">
        <v>358</v>
      </c>
      <c r="B11" s="5" t="n">
        <v>-1104</v>
      </c>
      <c r="D11" s="5" t="n">
        <v>-3248</v>
      </c>
    </row>
    <row r="12" spans="1:4">
      <c r="A12" s="4" t="s">
        <v>359</v>
      </c>
      <c r="B12" s="5" t="n">
        <v>1321</v>
      </c>
      <c r="D12" s="6" t="n">
        <v>1280</v>
      </c>
    </row>
    <row r="13" spans="1:4">
      <c r="A13" s="4" t="s">
        <v>361</v>
      </c>
      <c r="B13" s="5" t="n">
        <v>-300</v>
      </c>
    </row>
    <row r="14" spans="1:4">
      <c r="A14" s="4" t="s">
        <v>362</v>
      </c>
      <c r="B14" s="6" t="n">
        <v>-1100</v>
      </c>
      <c r="C14" s="6" t="n">
        <v>-3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s>
  <sheetData>
    <row r="1" spans="1:12">
      <c r="A1" s="1" t="s">
        <v>363</v>
      </c>
      <c r="B1" s="2" t="s">
        <v>364</v>
      </c>
      <c r="C1" s="2" t="s">
        <v>365</v>
      </c>
      <c r="D1" s="2" t="s">
        <v>366</v>
      </c>
      <c r="E1" s="2" t="s">
        <v>367</v>
      </c>
      <c r="F1" s="2" t="s">
        <v>368</v>
      </c>
      <c r="G1" s="2" t="s">
        <v>369</v>
      </c>
      <c r="H1" s="2" t="s">
        <v>370</v>
      </c>
      <c r="I1" s="2" t="s">
        <v>371</v>
      </c>
      <c r="J1" s="2" t="s">
        <v>371</v>
      </c>
      <c r="K1" s="2" t="s">
        <v>372</v>
      </c>
      <c r="L1" s="2" t="s">
        <v>373</v>
      </c>
    </row>
    <row r="2" spans="1:12">
      <c r="A2" s="3" t="s">
        <v>374</v>
      </c>
    </row>
    <row r="3" spans="1:12">
      <c r="A3" s="4" t="s">
        <v>375</v>
      </c>
      <c r="K3" s="5" t="n">
        <v>50</v>
      </c>
    </row>
    <row r="4" spans="1:12">
      <c r="A4" s="4" t="s">
        <v>376</v>
      </c>
    </row>
    <row r="5" spans="1:12">
      <c r="A5" s="3" t="s">
        <v>374</v>
      </c>
    </row>
    <row r="6" spans="1:12">
      <c r="A6" s="4" t="s">
        <v>377</v>
      </c>
      <c r="B6" s="9" t="n">
        <v>1.8</v>
      </c>
    </row>
    <row r="7" spans="1:12">
      <c r="A7" s="4" t="s">
        <v>378</v>
      </c>
    </row>
    <row r="8" spans="1:12">
      <c r="A8" s="3" t="s">
        <v>374</v>
      </c>
    </row>
    <row r="9" spans="1:12">
      <c r="A9" s="4" t="s">
        <v>379</v>
      </c>
      <c r="E9" s="6" t="n">
        <v>20</v>
      </c>
    </row>
    <row r="10" spans="1:12">
      <c r="A10" s="4" t="s">
        <v>380</v>
      </c>
      <c r="C10" s="6" t="n">
        <v>10</v>
      </c>
      <c r="E10" s="6" t="n">
        <v>10</v>
      </c>
    </row>
    <row r="11" spans="1:12">
      <c r="A11" s="4" t="s">
        <v>381</v>
      </c>
    </row>
    <row r="12" spans="1:12">
      <c r="A12" s="3" t="s">
        <v>374</v>
      </c>
    </row>
    <row r="13" spans="1:12">
      <c r="A13" s="4" t="s">
        <v>382</v>
      </c>
      <c r="E13" s="4" t="s">
        <v>383</v>
      </c>
    </row>
    <row r="14" spans="1:12">
      <c r="A14" s="4" t="s">
        <v>384</v>
      </c>
    </row>
    <row r="15" spans="1:12">
      <c r="A15" s="3" t="s">
        <v>374</v>
      </c>
    </row>
    <row r="16" spans="1:12">
      <c r="A16" s="4" t="s">
        <v>385</v>
      </c>
      <c r="F16" s="6" t="n">
        <v>635</v>
      </c>
    </row>
    <row r="17" spans="1:12">
      <c r="A17" s="4" t="s">
        <v>386</v>
      </c>
    </row>
    <row r="18" spans="1:12">
      <c r="A18" s="3" t="s">
        <v>374</v>
      </c>
    </row>
    <row r="19" spans="1:12">
      <c r="A19" s="4" t="s">
        <v>385</v>
      </c>
      <c r="D19" s="6" t="n">
        <v>20</v>
      </c>
      <c r="H19" s="6" t="n">
        <v>25</v>
      </c>
      <c r="I19" s="9" t="n">
        <v>2.3</v>
      </c>
      <c r="J19" s="9" t="n">
        <v>22.3</v>
      </c>
    </row>
    <row r="20" spans="1:12">
      <c r="A20" s="4" t="s">
        <v>387</v>
      </c>
      <c r="D20" s="4" t="s">
        <v>319</v>
      </c>
    </row>
    <row r="21" spans="1:12">
      <c r="A21" s="4" t="s">
        <v>388</v>
      </c>
    </row>
    <row r="22" spans="1:12">
      <c r="A22" s="3" t="s">
        <v>374</v>
      </c>
    </row>
    <row r="23" spans="1:12">
      <c r="A23" s="4" t="s">
        <v>389</v>
      </c>
      <c r="F23" s="5" t="n">
        <v>17500000</v>
      </c>
    </row>
    <row r="24" spans="1:12">
      <c r="A24" s="4" t="s">
        <v>390</v>
      </c>
    </row>
    <row r="25" spans="1:12">
      <c r="A25" s="3" t="s">
        <v>374</v>
      </c>
    </row>
    <row r="26" spans="1:12">
      <c r="A26" s="4" t="s">
        <v>391</v>
      </c>
      <c r="D26" s="9" t="n">
        <v>0.7</v>
      </c>
    </row>
    <row r="27" spans="1:12">
      <c r="A27" s="4" t="s">
        <v>392</v>
      </c>
      <c r="G27" s="9" t="n">
        <v>2.8</v>
      </c>
    </row>
    <row r="28" spans="1:12">
      <c r="A28" s="4" t="s">
        <v>393</v>
      </c>
    </row>
    <row r="29" spans="1:12">
      <c r="A29" s="3" t="s">
        <v>374</v>
      </c>
    </row>
    <row r="30" spans="1:12">
      <c r="A30" s="4" t="s">
        <v>375</v>
      </c>
      <c r="L30" s="5"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94</v>
      </c>
      <c r="B1" s="2" t="s">
        <v>1</v>
      </c>
    </row>
    <row r="2" spans="1:4">
      <c r="B2" s="2" t="s">
        <v>2</v>
      </c>
      <c r="C2" s="2" t="s">
        <v>79</v>
      </c>
      <c r="D2" s="2" t="s">
        <v>395</v>
      </c>
    </row>
    <row r="3" spans="1:4">
      <c r="A3" s="4" t="s">
        <v>396</v>
      </c>
    </row>
    <row r="4" spans="1:4">
      <c r="A4" s="3" t="s">
        <v>397</v>
      </c>
    </row>
    <row r="5" spans="1:4">
      <c r="A5" s="4" t="s">
        <v>398</v>
      </c>
      <c r="B5" s="6" t="n">
        <v>0</v>
      </c>
      <c r="C5" s="6" t="n">
        <v>0</v>
      </c>
    </row>
    <row r="6" spans="1:4">
      <c r="A6" s="4" t="s">
        <v>399</v>
      </c>
    </row>
    <row r="7" spans="1:4">
      <c r="A7" s="3" t="s">
        <v>397</v>
      </c>
    </row>
    <row r="8" spans="1:4">
      <c r="A8" s="4" t="s">
        <v>398</v>
      </c>
      <c r="B8" s="5" t="n">
        <v>0</v>
      </c>
    </row>
    <row r="9" spans="1:4">
      <c r="A9" s="4" t="s">
        <v>400</v>
      </c>
      <c r="D9" s="6" t="n">
        <v>5000</v>
      </c>
    </row>
    <row r="10" spans="1:4">
      <c r="A10" s="4" t="s">
        <v>401</v>
      </c>
      <c r="B10" s="5" t="n">
        <v>0</v>
      </c>
    </row>
    <row r="11" spans="1:4">
      <c r="A11" s="4" t="s">
        <v>402</v>
      </c>
    </row>
    <row r="12" spans="1:4">
      <c r="A12" s="3" t="s">
        <v>397</v>
      </c>
    </row>
    <row r="13" spans="1:4">
      <c r="A13" s="4" t="s">
        <v>403</v>
      </c>
      <c r="B13" s="5" t="n">
        <v>5000000</v>
      </c>
    </row>
    <row r="14" spans="1:4">
      <c r="A14" s="4" t="s">
        <v>404</v>
      </c>
    </row>
    <row r="15" spans="1:4">
      <c r="A15" s="3" t="s">
        <v>397</v>
      </c>
    </row>
    <row r="16" spans="1:4">
      <c r="A16" s="4" t="s">
        <v>403</v>
      </c>
      <c r="B16" s="5" t="n">
        <v>30000</v>
      </c>
      <c r="C16" s="5" t="n">
        <v>379000</v>
      </c>
    </row>
    <row r="17" spans="1:4">
      <c r="A17" s="4" t="s">
        <v>405</v>
      </c>
    </row>
    <row r="18" spans="1:4">
      <c r="A18" s="3" t="s">
        <v>397</v>
      </c>
    </row>
    <row r="19" spans="1:4">
      <c r="A19" s="4" t="s">
        <v>403</v>
      </c>
      <c r="B19" s="5" t="n">
        <v>30000</v>
      </c>
      <c r="C19" s="5" t="n">
        <v>84000</v>
      </c>
    </row>
    <row r="20" spans="1:4">
      <c r="A20" s="4" t="s">
        <v>406</v>
      </c>
    </row>
    <row r="21" spans="1:4">
      <c r="A21" s="3" t="s">
        <v>397</v>
      </c>
    </row>
    <row r="22" spans="1:4">
      <c r="A22" s="4" t="s">
        <v>403</v>
      </c>
      <c r="B22" s="6" t="n">
        <v>0</v>
      </c>
      <c r="C22" s="6" t="n">
        <v>29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9</v>
      </c>
    </row>
    <row r="3" spans="1:3">
      <c r="A3" s="3" t="s">
        <v>104</v>
      </c>
    </row>
    <row r="4" spans="1:3">
      <c r="A4" s="4" t="s">
        <v>105</v>
      </c>
      <c r="B4" s="6" t="n">
        <v>-12585</v>
      </c>
      <c r="C4" s="6" t="n">
        <v>-12876</v>
      </c>
    </row>
    <row r="5" spans="1:3">
      <c r="A5" s="3" t="s">
        <v>106</v>
      </c>
    </row>
    <row r="6" spans="1:3">
      <c r="A6" s="4" t="s">
        <v>107</v>
      </c>
      <c r="C6" s="5" t="n">
        <v>2106</v>
      </c>
    </row>
    <row r="7" spans="1:3">
      <c r="A7" s="4" t="s">
        <v>108</v>
      </c>
      <c r="B7" s="5" t="n">
        <v>-278</v>
      </c>
    </row>
    <row r="8" spans="1:3">
      <c r="A8" s="4" t="s">
        <v>109</v>
      </c>
      <c r="B8" s="5" t="n">
        <v>-4303</v>
      </c>
      <c r="C8" s="5" t="n">
        <v>3050</v>
      </c>
    </row>
    <row r="9" spans="1:3">
      <c r="A9" s="4" t="s">
        <v>110</v>
      </c>
      <c r="B9" s="6" t="n">
        <v>-17166</v>
      </c>
      <c r="C9" s="6" t="n">
        <v>-77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7</v>
      </c>
      <c r="B1" s="2" t="s">
        <v>2</v>
      </c>
      <c r="C1" s="2" t="s">
        <v>31</v>
      </c>
    </row>
    <row r="2" spans="1:3">
      <c r="A2" s="3" t="s">
        <v>182</v>
      </c>
    </row>
    <row r="3" spans="1:3">
      <c r="A3" s="4" t="s">
        <v>408</v>
      </c>
      <c r="B3" s="6" t="n">
        <v>1870</v>
      </c>
      <c r="C3" s="6" t="n">
        <v>1286</v>
      </c>
    </row>
    <row r="4" spans="1:3">
      <c r="A4" s="4" t="s">
        <v>409</v>
      </c>
      <c r="B4" s="5" t="n">
        <v>4633</v>
      </c>
      <c r="C4" s="5" t="n">
        <v>4749</v>
      </c>
    </row>
    <row r="5" spans="1:3">
      <c r="A5" s="4" t="s">
        <v>410</v>
      </c>
      <c r="B5" s="5" t="n">
        <v>14896</v>
      </c>
      <c r="C5" s="5" t="n">
        <v>17535</v>
      </c>
    </row>
    <row r="6" spans="1:3">
      <c r="A6" s="4" t="s">
        <v>411</v>
      </c>
      <c r="B6" s="5" t="n">
        <v>1042</v>
      </c>
      <c r="C6" s="5" t="n">
        <v>1237</v>
      </c>
    </row>
    <row r="7" spans="1:3">
      <c r="A7" s="4" t="s">
        <v>412</v>
      </c>
      <c r="B7" s="6" t="n">
        <v>22441</v>
      </c>
      <c r="C7" s="6" t="n">
        <v>248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3</v>
      </c>
      <c r="B1" s="2" t="s">
        <v>2</v>
      </c>
      <c r="C1" s="2" t="s">
        <v>31</v>
      </c>
    </row>
    <row r="2" spans="1:3">
      <c r="A2" s="3" t="s">
        <v>185</v>
      </c>
    </row>
    <row r="3" spans="1:3">
      <c r="A3" s="4" t="s">
        <v>414</v>
      </c>
      <c r="B3" s="6" t="n">
        <v>7640</v>
      </c>
      <c r="C3" s="6" t="n">
        <v>7854</v>
      </c>
    </row>
    <row r="4" spans="1:3">
      <c r="A4" s="4" t="s">
        <v>415</v>
      </c>
      <c r="B4" s="5" t="n">
        <v>4920</v>
      </c>
      <c r="C4" s="5" t="n">
        <v>5090</v>
      </c>
    </row>
    <row r="5" spans="1:3">
      <c r="A5" s="4" t="s">
        <v>416</v>
      </c>
      <c r="B5" s="5" t="n">
        <v>1387</v>
      </c>
      <c r="C5" s="5" t="n">
        <v>2664</v>
      </c>
    </row>
    <row r="6" spans="1:3">
      <c r="A6" s="4" t="s">
        <v>417</v>
      </c>
      <c r="B6" s="6" t="n">
        <v>13947</v>
      </c>
      <c r="C6" s="6" t="n">
        <v>156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18</v>
      </c>
      <c r="B1" s="2" t="s">
        <v>1</v>
      </c>
    </row>
    <row r="2" spans="1:4">
      <c r="B2" s="2" t="s">
        <v>2</v>
      </c>
      <c r="C2" s="2" t="s">
        <v>79</v>
      </c>
      <c r="D2" s="2" t="s">
        <v>31</v>
      </c>
    </row>
    <row r="3" spans="1:4">
      <c r="A3" s="3" t="s">
        <v>419</v>
      </c>
    </row>
    <row r="4" spans="1:4">
      <c r="A4" s="4" t="s">
        <v>420</v>
      </c>
      <c r="B4" s="6" t="n">
        <v>18472</v>
      </c>
      <c r="D4" s="6" t="n">
        <v>17296</v>
      </c>
    </row>
    <row r="5" spans="1:4">
      <c r="A5" s="4" t="s">
        <v>421</v>
      </c>
      <c r="B5" s="5" t="n">
        <v>-4377</v>
      </c>
      <c r="D5" s="5" t="n">
        <v>-4007</v>
      </c>
    </row>
    <row r="6" spans="1:4">
      <c r="A6" s="4" t="s">
        <v>422</v>
      </c>
      <c r="B6" s="5" t="n">
        <v>14095</v>
      </c>
      <c r="D6" s="5" t="n">
        <v>13289</v>
      </c>
    </row>
    <row r="7" spans="1:4">
      <c r="A7" s="4" t="s">
        <v>423</v>
      </c>
      <c r="B7" s="5" t="n">
        <v>400</v>
      </c>
      <c r="C7" s="6" t="n">
        <v>400</v>
      </c>
    </row>
    <row r="8" spans="1:4">
      <c r="A8" s="4" t="s">
        <v>424</v>
      </c>
    </row>
    <row r="9" spans="1:4">
      <c r="A9" s="3" t="s">
        <v>419</v>
      </c>
    </row>
    <row r="10" spans="1:4">
      <c r="A10" s="4" t="s">
        <v>420</v>
      </c>
      <c r="B10" s="6" t="n">
        <v>5621</v>
      </c>
      <c r="D10" s="5" t="n">
        <v>4647</v>
      </c>
    </row>
    <row r="11" spans="1:4">
      <c r="A11" s="4" t="s">
        <v>425</v>
      </c>
    </row>
    <row r="12" spans="1:4">
      <c r="A12" s="3" t="s">
        <v>419</v>
      </c>
    </row>
    <row r="13" spans="1:4">
      <c r="A13" s="4" t="s">
        <v>426</v>
      </c>
      <c r="B13" s="4" t="s">
        <v>427</v>
      </c>
    </row>
    <row r="14" spans="1:4">
      <c r="A14" s="4" t="s">
        <v>428</v>
      </c>
    </row>
    <row r="15" spans="1:4">
      <c r="A15" s="3" t="s">
        <v>419</v>
      </c>
    </row>
    <row r="16" spans="1:4">
      <c r="A16" s="4" t="s">
        <v>426</v>
      </c>
      <c r="B16" s="4" t="s">
        <v>429</v>
      </c>
    </row>
    <row r="17" spans="1:4">
      <c r="A17" s="4" t="s">
        <v>430</v>
      </c>
    </row>
    <row r="18" spans="1:4">
      <c r="A18" s="3" t="s">
        <v>419</v>
      </c>
    </row>
    <row r="19" spans="1:4">
      <c r="A19" s="4" t="s">
        <v>420</v>
      </c>
      <c r="B19" s="6" t="n">
        <v>8597</v>
      </c>
      <c r="D19" s="5" t="n">
        <v>8193</v>
      </c>
    </row>
    <row r="20" spans="1:4">
      <c r="A20" s="4" t="s">
        <v>431</v>
      </c>
    </row>
    <row r="21" spans="1:4">
      <c r="A21" s="3" t="s">
        <v>419</v>
      </c>
    </row>
    <row r="22" spans="1:4">
      <c r="A22" s="4" t="s">
        <v>426</v>
      </c>
      <c r="B22" s="4" t="s">
        <v>432</v>
      </c>
    </row>
    <row r="23" spans="1:4">
      <c r="A23" s="4" t="s">
        <v>433</v>
      </c>
    </row>
    <row r="24" spans="1:4">
      <c r="A24" s="3" t="s">
        <v>419</v>
      </c>
    </row>
    <row r="25" spans="1:4">
      <c r="A25" s="4" t="s">
        <v>426</v>
      </c>
      <c r="B25" s="4" t="s">
        <v>434</v>
      </c>
    </row>
    <row r="26" spans="1:4">
      <c r="A26" s="4" t="s">
        <v>435</v>
      </c>
    </row>
    <row r="27" spans="1:4">
      <c r="A27" s="3" t="s">
        <v>419</v>
      </c>
    </row>
    <row r="28" spans="1:4">
      <c r="A28" s="4" t="s">
        <v>420</v>
      </c>
      <c r="B28" s="6" t="n">
        <v>2068</v>
      </c>
      <c r="D28" s="5" t="n">
        <v>2712</v>
      </c>
    </row>
    <row r="29" spans="1:4">
      <c r="A29" s="4" t="s">
        <v>436</v>
      </c>
    </row>
    <row r="30" spans="1:4">
      <c r="A30" s="3" t="s">
        <v>419</v>
      </c>
    </row>
    <row r="31" spans="1:4">
      <c r="A31" s="4" t="s">
        <v>426</v>
      </c>
      <c r="B31" s="4" t="s">
        <v>432</v>
      </c>
    </row>
    <row r="32" spans="1:4">
      <c r="A32" s="4" t="s">
        <v>437</v>
      </c>
    </row>
    <row r="33" spans="1:4">
      <c r="A33" s="3" t="s">
        <v>419</v>
      </c>
    </row>
    <row r="34" spans="1:4">
      <c r="A34" s="4" t="s">
        <v>426</v>
      </c>
      <c r="B34" s="4" t="s">
        <v>434</v>
      </c>
    </row>
    <row r="35" spans="1:4">
      <c r="A35" s="4" t="s">
        <v>438</v>
      </c>
    </row>
    <row r="36" spans="1:4">
      <c r="A36" s="3" t="s">
        <v>419</v>
      </c>
    </row>
    <row r="37" spans="1:4">
      <c r="A37" s="4" t="s">
        <v>420</v>
      </c>
      <c r="B37" s="6" t="n">
        <v>2186</v>
      </c>
      <c r="D37" s="6" t="n">
        <v>17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354</v>
      </c>
    </row>
    <row r="2" spans="1:3">
      <c r="B2" s="2" t="s">
        <v>2</v>
      </c>
      <c r="C2" s="2" t="s">
        <v>31</v>
      </c>
    </row>
    <row r="3" spans="1:3">
      <c r="A3" s="3" t="s">
        <v>440</v>
      </c>
    </row>
    <row r="4" spans="1:3">
      <c r="A4" s="4" t="s">
        <v>356</v>
      </c>
      <c r="B4" s="6" t="n">
        <v>6670</v>
      </c>
      <c r="C4" s="6" t="n">
        <v>9402</v>
      </c>
    </row>
    <row r="5" spans="1:3">
      <c r="A5" s="4" t="s">
        <v>441</v>
      </c>
      <c r="B5" s="5" t="n">
        <v>0</v>
      </c>
      <c r="C5" s="5" t="n">
        <v>-2807</v>
      </c>
    </row>
    <row r="6" spans="1:3">
      <c r="A6" s="4" t="s">
        <v>442</v>
      </c>
      <c r="B6" s="5" t="n">
        <v>-21</v>
      </c>
      <c r="C6" s="5" t="n">
        <v>75</v>
      </c>
    </row>
    <row r="7" spans="1:3">
      <c r="A7" s="4" t="s">
        <v>359</v>
      </c>
      <c r="B7" s="6" t="n">
        <v>6649</v>
      </c>
      <c r="C7" s="6" t="n">
        <v>66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43</v>
      </c>
      <c r="B1" s="2" t="s">
        <v>1</v>
      </c>
      <c r="C1" s="2" t="s">
        <v>354</v>
      </c>
    </row>
    <row r="2" spans="1:3">
      <c r="B2" s="2" t="s">
        <v>2</v>
      </c>
      <c r="C2" s="2" t="s">
        <v>31</v>
      </c>
    </row>
    <row r="3" spans="1:3">
      <c r="A3" s="3" t="s">
        <v>444</v>
      </c>
    </row>
    <row r="4" spans="1:3">
      <c r="A4" s="4" t="s">
        <v>445</v>
      </c>
      <c r="B4" s="6" t="n">
        <v>854830</v>
      </c>
      <c r="C4" s="6" t="n">
        <v>858174</v>
      </c>
    </row>
    <row r="5" spans="1:3">
      <c r="A5" s="4" t="s">
        <v>446</v>
      </c>
      <c r="B5" s="5" t="n">
        <v>-154791</v>
      </c>
      <c r="C5" s="5" t="n">
        <v>-143607</v>
      </c>
    </row>
    <row r="6" spans="1:3">
      <c r="A6" s="4" t="s">
        <v>447</v>
      </c>
      <c r="B6" s="5" t="n">
        <v>0</v>
      </c>
      <c r="C6" s="5" t="n">
        <v>-2600</v>
      </c>
    </row>
    <row r="7" spans="1:3">
      <c r="A7" s="4" t="s">
        <v>448</v>
      </c>
      <c r="B7" s="5" t="n">
        <v>672594</v>
      </c>
    </row>
    <row r="8" spans="1:3">
      <c r="A8" s="4" t="s">
        <v>449</v>
      </c>
      <c r="B8" s="6" t="n">
        <v>700039</v>
      </c>
      <c r="C8" s="5" t="n">
        <v>711967</v>
      </c>
    </row>
    <row r="9" spans="1:3">
      <c r="A9" s="4" t="s">
        <v>450</v>
      </c>
    </row>
    <row r="10" spans="1:3">
      <c r="A10" s="3" t="s">
        <v>444</v>
      </c>
    </row>
    <row r="11" spans="1:3">
      <c r="A11" s="4" t="s">
        <v>451</v>
      </c>
      <c r="B11" s="4" t="s">
        <v>452</v>
      </c>
    </row>
    <row r="12" spans="1:3">
      <c r="A12" s="4" t="s">
        <v>453</v>
      </c>
    </row>
    <row r="13" spans="1:3">
      <c r="A13" s="3" t="s">
        <v>444</v>
      </c>
    </row>
    <row r="14" spans="1:3">
      <c r="A14" s="4" t="s">
        <v>454</v>
      </c>
      <c r="B14" s="6" t="n">
        <v>25445</v>
      </c>
      <c r="C14" s="5" t="n">
        <v>28507</v>
      </c>
    </row>
    <row r="15" spans="1:3">
      <c r="A15" s="4" t="s">
        <v>447</v>
      </c>
      <c r="B15" s="5" t="n">
        <v>0</v>
      </c>
      <c r="C15" s="5" t="n">
        <v>-2600</v>
      </c>
    </row>
    <row r="16" spans="1:3">
      <c r="A16" s="4" t="s">
        <v>455</v>
      </c>
      <c r="B16" s="5" t="n">
        <v>25445</v>
      </c>
      <c r="C16" s="5" t="n">
        <v>25907</v>
      </c>
    </row>
    <row r="17" spans="1:3">
      <c r="A17" s="4" t="s">
        <v>456</v>
      </c>
      <c r="C17" s="5" t="n">
        <v>2600</v>
      </c>
    </row>
    <row r="18" spans="1:3">
      <c r="A18" s="4" t="s">
        <v>457</v>
      </c>
    </row>
    <row r="19" spans="1:3">
      <c r="A19" s="3" t="s">
        <v>444</v>
      </c>
    </row>
    <row r="20" spans="1:3">
      <c r="A20" s="4" t="s">
        <v>454</v>
      </c>
      <c r="B20" s="5" t="n">
        <v>2000</v>
      </c>
      <c r="C20" s="5" t="n">
        <v>2000</v>
      </c>
    </row>
    <row r="21" spans="1:3">
      <c r="A21" s="4" t="s">
        <v>455</v>
      </c>
      <c r="B21" s="5" t="n">
        <v>2000</v>
      </c>
      <c r="C21" s="5" t="n">
        <v>2000</v>
      </c>
    </row>
    <row r="22" spans="1:3">
      <c r="A22" s="4" t="s">
        <v>458</v>
      </c>
    </row>
    <row r="23" spans="1:3">
      <c r="A23" s="3" t="s">
        <v>444</v>
      </c>
    </row>
    <row r="24" spans="1:3">
      <c r="A24" s="4" t="s">
        <v>459</v>
      </c>
      <c r="B24" s="5" t="n">
        <v>759248</v>
      </c>
      <c r="C24" s="5" t="n">
        <v>759290</v>
      </c>
    </row>
    <row r="25" spans="1:3">
      <c r="A25" s="4" t="s">
        <v>446</v>
      </c>
      <c r="B25" s="5" t="n">
        <v>-143967</v>
      </c>
      <c r="C25" s="5" t="n">
        <v>-134151</v>
      </c>
    </row>
    <row r="26" spans="1:3">
      <c r="A26" s="4" t="s">
        <v>448</v>
      </c>
      <c r="B26" s="6" t="n">
        <v>615281</v>
      </c>
      <c r="C26" s="5" t="n">
        <v>625139</v>
      </c>
    </row>
    <row r="27" spans="1:3">
      <c r="A27" s="4" t="s">
        <v>460</v>
      </c>
    </row>
    <row r="28" spans="1:3">
      <c r="A28" s="3" t="s">
        <v>444</v>
      </c>
    </row>
    <row r="29" spans="1:3">
      <c r="A29" s="4" t="s">
        <v>451</v>
      </c>
      <c r="B29" s="4" t="s">
        <v>461</v>
      </c>
    </row>
    <row r="30" spans="1:3">
      <c r="A30" s="4" t="s">
        <v>462</v>
      </c>
    </row>
    <row r="31" spans="1:3">
      <c r="A31" s="3" t="s">
        <v>444</v>
      </c>
    </row>
    <row r="32" spans="1:3">
      <c r="A32" s="4" t="s">
        <v>459</v>
      </c>
      <c r="B32" s="6" t="n">
        <v>39000</v>
      </c>
      <c r="C32" s="5" t="n">
        <v>39000</v>
      </c>
    </row>
    <row r="33" spans="1:3">
      <c r="A33" s="4" t="s">
        <v>446</v>
      </c>
      <c r="B33" s="5" t="n">
        <v>-5597</v>
      </c>
      <c r="C33" s="5" t="n">
        <v>-5055</v>
      </c>
    </row>
    <row r="34" spans="1:3">
      <c r="A34" s="4" t="s">
        <v>448</v>
      </c>
      <c r="B34" s="6" t="n">
        <v>33403</v>
      </c>
      <c r="C34" s="5" t="n">
        <v>33945</v>
      </c>
    </row>
    <row r="35" spans="1:3">
      <c r="A35" s="4" t="s">
        <v>463</v>
      </c>
    </row>
    <row r="36" spans="1:3">
      <c r="A36" s="3" t="s">
        <v>444</v>
      </c>
    </row>
    <row r="37" spans="1:3">
      <c r="A37" s="4" t="s">
        <v>451</v>
      </c>
      <c r="B37" s="4" t="s">
        <v>464</v>
      </c>
    </row>
    <row r="38" spans="1:3">
      <c r="A38" s="4" t="s">
        <v>465</v>
      </c>
    </row>
    <row r="39" spans="1:3">
      <c r="A39" s="3" t="s">
        <v>444</v>
      </c>
    </row>
    <row r="40" spans="1:3">
      <c r="A40" s="4" t="s">
        <v>459</v>
      </c>
      <c r="B40" s="6" t="n">
        <v>19657</v>
      </c>
      <c r="C40" s="5" t="n">
        <v>19872</v>
      </c>
    </row>
    <row r="41" spans="1:3">
      <c r="A41" s="4" t="s">
        <v>446</v>
      </c>
      <c r="B41" s="5" t="n">
        <v>-1619</v>
      </c>
      <c r="C41" s="5" t="n">
        <v>-2198</v>
      </c>
    </row>
    <row r="42" spans="1:3">
      <c r="A42" s="4" t="s">
        <v>448</v>
      </c>
      <c r="B42" s="6" t="n">
        <v>18038</v>
      </c>
      <c r="C42" s="5" t="n">
        <v>17674</v>
      </c>
    </row>
    <row r="43" spans="1:3">
      <c r="A43" s="4" t="s">
        <v>466</v>
      </c>
    </row>
    <row r="44" spans="1:3">
      <c r="A44" s="3" t="s">
        <v>444</v>
      </c>
    </row>
    <row r="45" spans="1:3">
      <c r="A45" s="4" t="s">
        <v>451</v>
      </c>
      <c r="B45" s="4" t="s">
        <v>467</v>
      </c>
    </row>
    <row r="46" spans="1:3">
      <c r="A46" s="4" t="s">
        <v>468</v>
      </c>
    </row>
    <row r="47" spans="1:3">
      <c r="A47" s="3" t="s">
        <v>444</v>
      </c>
    </row>
    <row r="48" spans="1:3">
      <c r="A48" s="4" t="s">
        <v>459</v>
      </c>
      <c r="B48" s="6" t="n">
        <v>9380</v>
      </c>
      <c r="C48" s="5" t="n">
        <v>9405</v>
      </c>
    </row>
    <row r="49" spans="1:3">
      <c r="A49" s="4" t="s">
        <v>446</v>
      </c>
      <c r="B49" s="5" t="n">
        <v>-3563</v>
      </c>
      <c r="C49" s="5" t="n">
        <v>-2161</v>
      </c>
    </row>
    <row r="50" spans="1:3">
      <c r="A50" s="4" t="s">
        <v>448</v>
      </c>
      <c r="B50" s="6" t="n">
        <v>5817</v>
      </c>
      <c r="C50" s="5" t="n">
        <v>7244</v>
      </c>
    </row>
    <row r="51" spans="1:3">
      <c r="A51" s="4" t="s">
        <v>469</v>
      </c>
    </row>
    <row r="52" spans="1:3">
      <c r="A52" s="3" t="s">
        <v>444</v>
      </c>
    </row>
    <row r="53" spans="1:3">
      <c r="A53" s="4" t="s">
        <v>451</v>
      </c>
      <c r="B53" s="4" t="s">
        <v>470</v>
      </c>
    </row>
    <row r="54" spans="1:3">
      <c r="A54" s="4" t="s">
        <v>348</v>
      </c>
    </row>
    <row r="55" spans="1:3">
      <c r="A55" s="3" t="s">
        <v>444</v>
      </c>
    </row>
    <row r="56" spans="1:3">
      <c r="A56" s="4" t="s">
        <v>459</v>
      </c>
      <c r="B56" s="6" t="n">
        <v>100</v>
      </c>
      <c r="C56" s="5" t="n">
        <v>100</v>
      </c>
    </row>
    <row r="57" spans="1:3">
      <c r="A57" s="4" t="s">
        <v>446</v>
      </c>
      <c r="B57" s="5" t="n">
        <v>-45</v>
      </c>
      <c r="C57" s="5" t="n">
        <v>-42</v>
      </c>
    </row>
    <row r="58" spans="1:3">
      <c r="A58" s="4" t="s">
        <v>448</v>
      </c>
      <c r="B58" s="6" t="n">
        <v>55</v>
      </c>
      <c r="C58" s="6" t="n">
        <v>58</v>
      </c>
    </row>
    <row r="59" spans="1:3">
      <c r="A59" s="4" t="s">
        <v>471</v>
      </c>
    </row>
    <row r="60" spans="1:3">
      <c r="A60" s="3" t="s">
        <v>444</v>
      </c>
    </row>
    <row r="61" spans="1:3">
      <c r="A61" s="4" t="s">
        <v>451</v>
      </c>
      <c r="B61"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9</v>
      </c>
    </row>
    <row r="3" spans="1:3">
      <c r="A3" s="3" t="s">
        <v>474</v>
      </c>
    </row>
    <row r="4" spans="1:3">
      <c r="A4" s="4" t="s">
        <v>475</v>
      </c>
      <c r="B4" s="6" t="n">
        <v>35094</v>
      </c>
    </row>
    <row r="5" spans="1:3">
      <c r="A5" s="4" t="s">
        <v>476</v>
      </c>
      <c r="B5" s="5" t="n">
        <v>46842</v>
      </c>
    </row>
    <row r="6" spans="1:3">
      <c r="A6" s="4" t="s">
        <v>477</v>
      </c>
      <c r="B6" s="5" t="n">
        <v>43969</v>
      </c>
    </row>
    <row r="7" spans="1:3">
      <c r="A7" s="4" t="s">
        <v>478</v>
      </c>
      <c r="B7" s="5" t="n">
        <v>43325</v>
      </c>
    </row>
    <row r="8" spans="1:3">
      <c r="A8" s="4" t="s">
        <v>479</v>
      </c>
      <c r="B8" s="5" t="n">
        <v>43325</v>
      </c>
    </row>
    <row r="9" spans="1:3">
      <c r="A9" s="4" t="s">
        <v>480</v>
      </c>
      <c r="B9" s="5" t="n">
        <v>460039</v>
      </c>
    </row>
    <row r="10" spans="1:3">
      <c r="A10" s="4" t="s">
        <v>448</v>
      </c>
      <c r="B10" s="5" t="n">
        <v>672594</v>
      </c>
    </row>
    <row r="11" spans="1:3">
      <c r="A11" s="4" t="s">
        <v>86</v>
      </c>
      <c r="B11" s="6" t="n">
        <v>11616</v>
      </c>
      <c r="C11" s="6" t="n">
        <v>109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1</v>
      </c>
      <c r="B1" s="2" t="s">
        <v>2</v>
      </c>
      <c r="C1" s="2" t="s">
        <v>31</v>
      </c>
    </row>
    <row r="2" spans="1:3">
      <c r="A2" s="3" t="s">
        <v>194</v>
      </c>
    </row>
    <row r="3" spans="1:3">
      <c r="A3" s="4" t="s">
        <v>482</v>
      </c>
      <c r="B3" s="6" t="n">
        <v>11098</v>
      </c>
      <c r="C3" s="6" t="n">
        <v>11098</v>
      </c>
    </row>
    <row r="4" spans="1:3">
      <c r="A4" s="4" t="s">
        <v>483</v>
      </c>
      <c r="B4" s="5" t="n">
        <v>568</v>
      </c>
      <c r="C4" s="5" t="n">
        <v>379</v>
      </c>
    </row>
    <row r="5" spans="1:3">
      <c r="A5" s="4" t="s">
        <v>484</v>
      </c>
      <c r="B5" s="5" t="n">
        <v>6825</v>
      </c>
      <c r="C5" s="5" t="n">
        <v>10192</v>
      </c>
    </row>
    <row r="6" spans="1:3">
      <c r="A6" s="4" t="s">
        <v>485</v>
      </c>
      <c r="B6" s="5" t="n">
        <v>5093</v>
      </c>
      <c r="C6" s="5" t="n">
        <v>3616</v>
      </c>
    </row>
    <row r="7" spans="1:3">
      <c r="A7" s="4" t="s">
        <v>486</v>
      </c>
      <c r="B7" s="5" t="n">
        <v>367</v>
      </c>
      <c r="C7" s="5" t="n">
        <v>721</v>
      </c>
    </row>
    <row r="8" spans="1:3">
      <c r="A8" s="4" t="s">
        <v>205</v>
      </c>
      <c r="B8" s="5" t="n">
        <v>1143</v>
      </c>
      <c r="C8" s="5" t="n">
        <v>971</v>
      </c>
    </row>
    <row r="9" spans="1:3">
      <c r="A9" s="4" t="s">
        <v>487</v>
      </c>
      <c r="B9" s="5" t="n">
        <v>1321</v>
      </c>
      <c r="C9" s="5" t="n">
        <v>1280</v>
      </c>
    </row>
    <row r="10" spans="1:3">
      <c r="A10" s="4" t="s">
        <v>488</v>
      </c>
      <c r="B10" s="5" t="n">
        <v>5369</v>
      </c>
      <c r="C10" s="5" t="n">
        <v>5316</v>
      </c>
    </row>
    <row r="11" spans="1:3">
      <c r="A11" s="4" t="s">
        <v>489</v>
      </c>
      <c r="B11" s="5" t="n">
        <v>7808</v>
      </c>
      <c r="C11" s="5" t="n">
        <v>0</v>
      </c>
    </row>
    <row r="12" spans="1:3">
      <c r="A12" s="4" t="s">
        <v>310</v>
      </c>
      <c r="B12" s="5" t="n">
        <v>2086</v>
      </c>
    </row>
    <row r="13" spans="1:3">
      <c r="A13" s="4" t="s">
        <v>348</v>
      </c>
      <c r="B13" s="5" t="n">
        <v>9568</v>
      </c>
      <c r="C13" s="5" t="n">
        <v>11767</v>
      </c>
    </row>
    <row r="14" spans="1:3">
      <c r="A14" s="4" t="s">
        <v>490</v>
      </c>
      <c r="B14" s="6" t="n">
        <v>51246</v>
      </c>
      <c r="C14" s="6" t="n">
        <v>453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5"/>
  </cols>
  <sheetData>
    <row r="1" spans="1:6">
      <c r="A1" s="1" t="s">
        <v>491</v>
      </c>
      <c r="B1" s="2" t="s">
        <v>492</v>
      </c>
      <c r="C1" s="2" t="s">
        <v>2</v>
      </c>
      <c r="D1" s="2" t="s">
        <v>79</v>
      </c>
      <c r="E1" s="2" t="s">
        <v>493</v>
      </c>
      <c r="F1" s="2" t="s">
        <v>494</v>
      </c>
    </row>
    <row r="2" spans="1:6">
      <c r="A2" s="3" t="s">
        <v>495</v>
      </c>
    </row>
    <row r="3" spans="1:6">
      <c r="A3" s="4" t="s">
        <v>496</v>
      </c>
      <c r="C3" s="6" t="n">
        <v>412110000</v>
      </c>
    </row>
    <row r="4" spans="1:6">
      <c r="A4" s="4" t="s">
        <v>140</v>
      </c>
      <c r="C4" s="5" t="n">
        <v>630000</v>
      </c>
      <c r="D4" s="6" t="n">
        <v>601000</v>
      </c>
    </row>
    <row r="5" spans="1:6">
      <c r="A5" s="4" t="s">
        <v>497</v>
      </c>
      <c r="E5" s="4" t="s">
        <v>383</v>
      </c>
    </row>
    <row r="6" spans="1:6">
      <c r="A6" s="4" t="s">
        <v>498</v>
      </c>
      <c r="E6" s="6" t="n">
        <v>5000000</v>
      </c>
    </row>
    <row r="7" spans="1:6">
      <c r="A7" s="4" t="s">
        <v>499</v>
      </c>
    </row>
    <row r="8" spans="1:6">
      <c r="A8" s="3" t="s">
        <v>495</v>
      </c>
    </row>
    <row r="9" spans="1:6">
      <c r="A9" s="4" t="s">
        <v>500</v>
      </c>
      <c r="C9" s="5" t="n">
        <v>401000000</v>
      </c>
    </row>
    <row r="10" spans="1:6">
      <c r="A10" s="4" t="s">
        <v>501</v>
      </c>
      <c r="B10" s="6" t="n">
        <v>12900000</v>
      </c>
      <c r="C10" s="5" t="n">
        <v>12900000</v>
      </c>
    </row>
    <row r="11" spans="1:6">
      <c r="A11" s="4" t="s">
        <v>502</v>
      </c>
      <c r="C11" s="5" t="n">
        <v>5600000</v>
      </c>
    </row>
    <row r="12" spans="1:6">
      <c r="A12" s="4" t="s">
        <v>503</v>
      </c>
      <c r="B12" s="6" t="n">
        <v>425000000</v>
      </c>
    </row>
    <row r="13" spans="1:6">
      <c r="A13" s="4" t="s">
        <v>504</v>
      </c>
      <c r="B13" s="4" t="s">
        <v>505</v>
      </c>
    </row>
    <row r="14" spans="1:6">
      <c r="A14" s="4" t="s">
        <v>496</v>
      </c>
      <c r="C14" s="5" t="n">
        <v>410100000</v>
      </c>
    </row>
    <row r="15" spans="1:6">
      <c r="A15" s="4" t="s">
        <v>140</v>
      </c>
      <c r="C15" s="5" t="n">
        <v>600000</v>
      </c>
      <c r="D15" s="6" t="n">
        <v>600000</v>
      </c>
    </row>
    <row r="16" spans="1:6">
      <c r="A16" s="4" t="s">
        <v>506</v>
      </c>
    </row>
    <row r="17" spans="1:6">
      <c r="A17" s="3" t="s">
        <v>495</v>
      </c>
    </row>
    <row r="18" spans="1:6">
      <c r="A18" s="4" t="s">
        <v>501</v>
      </c>
      <c r="B18" s="6" t="n">
        <v>1300000</v>
      </c>
    </row>
    <row r="19" spans="1:6">
      <c r="A19" s="4" t="s">
        <v>507</v>
      </c>
      <c r="B19" s="6" t="n">
        <v>25000000</v>
      </c>
      <c r="F19" s="6" t="n">
        <v>12500000</v>
      </c>
    </row>
    <row r="20" spans="1:6">
      <c r="A20" s="4" t="s">
        <v>496</v>
      </c>
      <c r="C20" s="5" t="n">
        <v>0</v>
      </c>
    </row>
    <row r="21" spans="1:6">
      <c r="A21" s="4" t="s">
        <v>508</v>
      </c>
    </row>
    <row r="22" spans="1:6">
      <c r="A22" s="3" t="s">
        <v>495</v>
      </c>
    </row>
    <row r="23" spans="1:6">
      <c r="A23" s="4" t="s">
        <v>507</v>
      </c>
      <c r="F23" s="6" t="n">
        <v>10000000</v>
      </c>
    </row>
    <row r="24" spans="1:6">
      <c r="A24" s="4" t="s">
        <v>509</v>
      </c>
    </row>
    <row r="25" spans="1:6">
      <c r="A25" s="3" t="s">
        <v>495</v>
      </c>
    </row>
    <row r="26" spans="1:6">
      <c r="A26" s="4" t="s">
        <v>510</v>
      </c>
      <c r="B26" s="4" t="s">
        <v>511</v>
      </c>
    </row>
    <row r="27" spans="1:6">
      <c r="A27" s="4" t="s">
        <v>512</v>
      </c>
    </row>
    <row r="28" spans="1:6">
      <c r="A28" s="3" t="s">
        <v>495</v>
      </c>
    </row>
    <row r="29" spans="1:6">
      <c r="A29" s="4" t="s">
        <v>510</v>
      </c>
      <c r="B29" s="4" t="s">
        <v>513</v>
      </c>
    </row>
    <row r="30" spans="1:6">
      <c r="A30" s="4" t="s">
        <v>514</v>
      </c>
      <c r="B30" s="4" t="s">
        <v>505</v>
      </c>
    </row>
    <row r="31" spans="1:6">
      <c r="A31" s="4" t="s">
        <v>515</v>
      </c>
    </row>
    <row r="32" spans="1:6">
      <c r="A32" s="3" t="s">
        <v>495</v>
      </c>
    </row>
    <row r="33" spans="1:6">
      <c r="A33" s="4" t="s">
        <v>516</v>
      </c>
      <c r="C3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1</v>
      </c>
      <c r="D1" s="2" t="s">
        <v>79</v>
      </c>
    </row>
    <row r="2" spans="1:4">
      <c r="A2" s="3" t="s">
        <v>518</v>
      </c>
    </row>
    <row r="3" spans="1:4">
      <c r="A3" s="4" t="s">
        <v>519</v>
      </c>
      <c r="B3" s="6" t="n">
        <v>6836</v>
      </c>
      <c r="C3" s="6" t="n">
        <v>6419</v>
      </c>
      <c r="D3" s="6" t="n">
        <v>6836</v>
      </c>
    </row>
    <row r="4" spans="1:4">
      <c r="A4" s="4" t="s">
        <v>50</v>
      </c>
      <c r="B4" s="5" t="n">
        <v>399656</v>
      </c>
      <c r="C4" s="5" t="n">
        <v>400309</v>
      </c>
    </row>
    <row r="5" spans="1:4">
      <c r="A5" s="4" t="s">
        <v>499</v>
      </c>
    </row>
    <row r="6" spans="1:4">
      <c r="A6" s="3" t="s">
        <v>518</v>
      </c>
    </row>
    <row r="7" spans="1:4">
      <c r="A7" s="4" t="s">
        <v>520</v>
      </c>
      <c r="B7" s="5" t="n">
        <v>404507</v>
      </c>
      <c r="C7" s="5" t="n">
        <v>403957</v>
      </c>
    </row>
    <row r="8" spans="1:4">
      <c r="A8" s="4" t="s">
        <v>521</v>
      </c>
    </row>
    <row r="9" spans="1:4">
      <c r="A9" s="3" t="s">
        <v>518</v>
      </c>
    </row>
    <row r="10" spans="1:4">
      <c r="A10" s="4" t="s">
        <v>520</v>
      </c>
      <c r="B10" s="6" t="n">
        <v>1985</v>
      </c>
      <c r="C10" s="6" t="n">
        <v>27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522</v>
      </c>
      <c r="B1" s="2" t="s">
        <v>523</v>
      </c>
    </row>
    <row r="2" spans="1:2">
      <c r="A2" s="3" t="s">
        <v>524</v>
      </c>
    </row>
    <row r="3" spans="1:2">
      <c r="A3" s="4" t="s">
        <v>475</v>
      </c>
      <c r="B3" s="6" t="n">
        <v>5774</v>
      </c>
    </row>
    <row r="4" spans="1:2">
      <c r="A4" s="4" t="s">
        <v>476</v>
      </c>
      <c r="B4" s="5" t="n">
        <v>4711</v>
      </c>
    </row>
    <row r="5" spans="1:2">
      <c r="A5" s="4" t="s">
        <v>477</v>
      </c>
      <c r="B5" s="5" t="n">
        <v>401625</v>
      </c>
    </row>
    <row r="6" spans="1:2">
      <c r="A6" s="4" t="s">
        <v>115</v>
      </c>
      <c r="B6" s="6" t="n">
        <v>412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9</v>
      </c>
    </row>
    <row r="3" spans="1:3">
      <c r="A3" s="3" t="s">
        <v>104</v>
      </c>
    </row>
    <row r="4" spans="1:3">
      <c r="A4" s="4" t="s">
        <v>112</v>
      </c>
      <c r="C4" s="6" t="n">
        <v>594</v>
      </c>
    </row>
    <row r="5" spans="1:3">
      <c r="A5" s="4" t="s">
        <v>113</v>
      </c>
      <c r="B5" s="6"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5"/>
  </cols>
  <sheetData>
    <row r="1" spans="1:2">
      <c r="A1" s="1" t="s">
        <v>525</v>
      </c>
      <c r="B1" s="2" t="s">
        <v>1</v>
      </c>
    </row>
    <row r="2" spans="1:2">
      <c r="B2" s="2" t="s">
        <v>523</v>
      </c>
    </row>
    <row r="3" spans="1:2">
      <c r="A3" s="3" t="s">
        <v>526</v>
      </c>
    </row>
    <row r="4" spans="1:2">
      <c r="A4" s="4" t="s">
        <v>527</v>
      </c>
      <c r="B4" s="6" t="n">
        <v>601000</v>
      </c>
    </row>
    <row r="5" spans="1:2">
      <c r="A5" s="4" t="s">
        <v>528</v>
      </c>
      <c r="B5" s="5" t="n">
        <v>31000</v>
      </c>
    </row>
    <row r="6" spans="1:2">
      <c r="A6" s="4" t="s">
        <v>529</v>
      </c>
      <c r="B6" s="5" t="n">
        <v>632000</v>
      </c>
    </row>
    <row r="7" spans="1:2">
      <c r="A7" s="4" t="s">
        <v>530</v>
      </c>
      <c r="B7" s="6" t="n">
        <v>585000</v>
      </c>
    </row>
    <row r="8" spans="1:2">
      <c r="A8" s="4" t="s">
        <v>531</v>
      </c>
      <c r="B8" s="4" t="s">
        <v>532</v>
      </c>
    </row>
    <row r="9" spans="1:2">
      <c r="A9" s="4" t="s">
        <v>533</v>
      </c>
      <c r="B9" s="4" t="s">
        <v>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535</v>
      </c>
      <c r="B1" s="2" t="s">
        <v>523</v>
      </c>
    </row>
    <row r="2" spans="1:2">
      <c r="A2" s="3" t="s">
        <v>200</v>
      </c>
    </row>
    <row r="3" spans="1:2">
      <c r="A3" s="4" t="s">
        <v>536</v>
      </c>
      <c r="B3" s="6" t="n">
        <v>1779</v>
      </c>
    </row>
    <row r="4" spans="1:2">
      <c r="A4" s="4" t="s">
        <v>476</v>
      </c>
      <c r="B4" s="5" t="n">
        <v>1911</v>
      </c>
    </row>
    <row r="5" spans="1:2">
      <c r="A5" s="4" t="s">
        <v>477</v>
      </c>
      <c r="B5" s="5" t="n">
        <v>1639</v>
      </c>
    </row>
    <row r="6" spans="1:2">
      <c r="A6" s="4" t="s">
        <v>478</v>
      </c>
      <c r="B6" s="5" t="n">
        <v>1480</v>
      </c>
    </row>
    <row r="7" spans="1:2">
      <c r="A7" s="4" t="s">
        <v>479</v>
      </c>
      <c r="B7" s="5" t="n">
        <v>1277</v>
      </c>
    </row>
    <row r="8" spans="1:2">
      <c r="A8" s="4" t="s">
        <v>537</v>
      </c>
      <c r="B8" s="5" t="n">
        <v>2377</v>
      </c>
    </row>
    <row r="9" spans="1:2">
      <c r="A9" s="4" t="s">
        <v>538</v>
      </c>
      <c r="B9" s="5" t="n">
        <v>10463</v>
      </c>
    </row>
    <row r="10" spans="1:2">
      <c r="A10" s="4" t="s">
        <v>539</v>
      </c>
      <c r="B10" s="5" t="n">
        <v>3163</v>
      </c>
    </row>
    <row r="11" spans="1:2">
      <c r="A11" s="4" t="s">
        <v>540</v>
      </c>
      <c r="B11" s="6" t="n">
        <v>7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41</v>
      </c>
      <c r="B1" s="2" t="s">
        <v>371</v>
      </c>
    </row>
    <row r="2" spans="1:2">
      <c r="A2" s="3" t="s">
        <v>200</v>
      </c>
    </row>
    <row r="3" spans="1:2">
      <c r="A3" s="4" t="s">
        <v>27</v>
      </c>
      <c r="B3" s="6" t="n">
        <v>3413</v>
      </c>
    </row>
    <row r="4" spans="1:2">
      <c r="A4" s="4" t="s">
        <v>476</v>
      </c>
      <c r="B4" s="5" t="n">
        <v>2058</v>
      </c>
    </row>
    <row r="5" spans="1:2">
      <c r="A5" s="4" t="s">
        <v>477</v>
      </c>
      <c r="B5" s="5" t="n">
        <v>1790</v>
      </c>
    </row>
    <row r="6" spans="1:2">
      <c r="A6" s="4" t="s">
        <v>478</v>
      </c>
      <c r="B6" s="5" t="n">
        <v>1640</v>
      </c>
    </row>
    <row r="7" spans="1:2">
      <c r="A7" s="4" t="s">
        <v>479</v>
      </c>
      <c r="B7" s="5" t="n">
        <v>1242</v>
      </c>
    </row>
    <row r="8" spans="1:2">
      <c r="A8" s="4" t="s">
        <v>480</v>
      </c>
      <c r="B8" s="5" t="n">
        <v>2396</v>
      </c>
    </row>
    <row r="9" spans="1:2">
      <c r="A9" s="4" t="s">
        <v>115</v>
      </c>
      <c r="B9" s="6" t="n">
        <v>125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2</v>
      </c>
      <c r="B1" s="2" t="s">
        <v>2</v>
      </c>
      <c r="C1" s="2" t="s">
        <v>31</v>
      </c>
    </row>
    <row r="2" spans="1:3">
      <c r="A2" s="3" t="s">
        <v>203</v>
      </c>
    </row>
    <row r="3" spans="1:3">
      <c r="A3" s="4" t="s">
        <v>482</v>
      </c>
      <c r="B3" s="6" t="n">
        <v>30253</v>
      </c>
      <c r="C3" s="6" t="n">
        <v>29369</v>
      </c>
    </row>
    <row r="4" spans="1:3">
      <c r="A4" s="4" t="s">
        <v>310</v>
      </c>
      <c r="B4" s="5" t="n">
        <v>5214</v>
      </c>
      <c r="C4" s="5" t="n">
        <v>0</v>
      </c>
    </row>
    <row r="5" spans="1:3">
      <c r="A5" s="4" t="s">
        <v>348</v>
      </c>
      <c r="B5" s="5" t="n">
        <v>2663</v>
      </c>
      <c r="C5" s="5" t="n">
        <v>2697</v>
      </c>
    </row>
    <row r="6" spans="1:3">
      <c r="A6" s="4" t="s">
        <v>543</v>
      </c>
      <c r="B6" s="6" t="n">
        <v>38130</v>
      </c>
      <c r="C6" s="6" t="n">
        <v>320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44</v>
      </c>
      <c r="B1" s="2" t="s">
        <v>1</v>
      </c>
    </row>
    <row r="2" spans="1:3">
      <c r="B2" s="2" t="s">
        <v>2</v>
      </c>
      <c r="C2" s="2" t="s">
        <v>79</v>
      </c>
    </row>
    <row r="3" spans="1:3">
      <c r="A3" s="3" t="s">
        <v>206</v>
      </c>
    </row>
    <row r="4" spans="1:3">
      <c r="A4" s="4" t="s">
        <v>545</v>
      </c>
      <c r="B4" s="9" t="n">
        <v>0.5</v>
      </c>
      <c r="C4" s="9" t="n">
        <v>0.3</v>
      </c>
    </row>
    <row r="5" spans="1:3">
      <c r="A5" s="4" t="s">
        <v>546</v>
      </c>
      <c r="B5" s="9" t="n">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0"/>
    <col customWidth="1" max="5" min="5" width="30"/>
    <col customWidth="1" max="6" min="6" width="20"/>
  </cols>
  <sheetData>
    <row r="1" spans="1:6">
      <c r="A1" s="1" t="s">
        <v>547</v>
      </c>
      <c r="B1" s="2" t="s">
        <v>548</v>
      </c>
      <c r="C1" s="2" t="s">
        <v>549</v>
      </c>
      <c r="D1" s="2" t="s">
        <v>550</v>
      </c>
      <c r="E1" s="2" t="s">
        <v>551</v>
      </c>
      <c r="F1" s="2" t="s">
        <v>552</v>
      </c>
    </row>
    <row r="2" spans="1:6">
      <c r="A2" s="3" t="s">
        <v>374</v>
      </c>
    </row>
    <row r="3" spans="1:6">
      <c r="A3" s="4" t="s">
        <v>553</v>
      </c>
      <c r="C3" s="5" t="n">
        <v>400000000</v>
      </c>
      <c r="E3" s="5" t="n">
        <v>400000000</v>
      </c>
    </row>
    <row r="4" spans="1:6">
      <c r="A4" s="4" t="s">
        <v>554</v>
      </c>
      <c r="C4" s="7" t="n">
        <v>0.0001</v>
      </c>
      <c r="E4" s="7" t="n">
        <v>0.0001</v>
      </c>
    </row>
    <row r="5" spans="1:6">
      <c r="A5" s="4" t="s">
        <v>555</v>
      </c>
      <c r="C5" s="5" t="n">
        <v>1</v>
      </c>
    </row>
    <row r="6" spans="1:6">
      <c r="A6" s="4" t="s">
        <v>72</v>
      </c>
      <c r="C6" s="5" t="n">
        <v>50764353</v>
      </c>
      <c r="E6" s="5" t="n">
        <v>50410192</v>
      </c>
    </row>
    <row r="7" spans="1:6">
      <c r="A7" s="4" t="s">
        <v>556</v>
      </c>
      <c r="C7" s="5" t="n">
        <v>15983072</v>
      </c>
    </row>
    <row r="8" spans="1:6">
      <c r="A8" s="4" t="s">
        <v>557</v>
      </c>
      <c r="C8" s="8" t="n">
        <v>11.5</v>
      </c>
    </row>
    <row r="9" spans="1:6">
      <c r="A9" s="4" t="s">
        <v>558</v>
      </c>
      <c r="C9" s="5" t="n">
        <v>15983072</v>
      </c>
    </row>
    <row r="10" spans="1:6">
      <c r="A10" s="4" t="s">
        <v>559</v>
      </c>
    </row>
    <row r="11" spans="1:6">
      <c r="A11" s="3" t="s">
        <v>374</v>
      </c>
    </row>
    <row r="12" spans="1:6">
      <c r="A12" s="4" t="s">
        <v>560</v>
      </c>
      <c r="B12" s="5" t="n">
        <v>1</v>
      </c>
    </row>
    <row r="13" spans="1:6">
      <c r="A13" s="4" t="s">
        <v>561</v>
      </c>
      <c r="B13" s="5" t="n">
        <v>1</v>
      </c>
    </row>
    <row r="14" spans="1:6">
      <c r="A14" s="4" t="s">
        <v>562</v>
      </c>
      <c r="B14" s="4" t="s">
        <v>563</v>
      </c>
    </row>
    <row r="15" spans="1:6">
      <c r="A15" s="4" t="s">
        <v>564</v>
      </c>
    </row>
    <row r="16" spans="1:6">
      <c r="A16" s="3" t="s">
        <v>374</v>
      </c>
    </row>
    <row r="17" spans="1:6">
      <c r="A17" s="4" t="s">
        <v>558</v>
      </c>
      <c r="F17" s="5" t="n">
        <v>9823072</v>
      </c>
    </row>
    <row r="18" spans="1:6">
      <c r="A18" s="4" t="s">
        <v>565</v>
      </c>
      <c r="D18" s="5" t="n">
        <v>1201928</v>
      </c>
    </row>
    <row r="19" spans="1:6">
      <c r="A19" s="4" t="s">
        <v>566</v>
      </c>
    </row>
    <row r="20" spans="1:6">
      <c r="A20" s="3" t="s">
        <v>374</v>
      </c>
    </row>
    <row r="21" spans="1:6">
      <c r="A21" s="4" t="s">
        <v>558</v>
      </c>
      <c r="F21" s="5" t="n">
        <v>616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7</v>
      </c>
      <c r="B1" s="2" t="s">
        <v>1</v>
      </c>
    </row>
    <row r="2" spans="1:3">
      <c r="B2" s="2" t="s">
        <v>2</v>
      </c>
      <c r="C2" s="2" t="s">
        <v>79</v>
      </c>
    </row>
    <row r="3" spans="1:3">
      <c r="A3" s="3" t="s">
        <v>212</v>
      </c>
    </row>
    <row r="4" spans="1:3">
      <c r="A4" s="4" t="s">
        <v>568</v>
      </c>
      <c r="B4" s="9" t="n">
        <v>0.6</v>
      </c>
      <c r="C4" s="9" t="n">
        <v>0.6</v>
      </c>
    </row>
    <row r="5" spans="1:3">
      <c r="A5" s="4" t="s">
        <v>569</v>
      </c>
      <c r="B5" s="6" t="n">
        <v>6</v>
      </c>
    </row>
    <row r="6" spans="1:3">
      <c r="A6" s="4" t="s">
        <v>570</v>
      </c>
      <c r="B6" s="4" t="s">
        <v>5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0"/>
  </cols>
  <sheetData>
    <row r="1" spans="1:2">
      <c r="A1" s="1" t="s">
        <v>572</v>
      </c>
      <c r="B1" s="2" t="s">
        <v>573</v>
      </c>
    </row>
    <row r="2" spans="1:2">
      <c r="A2" s="4" t="s">
        <v>278</v>
      </c>
    </row>
    <row r="3" spans="1:2">
      <c r="A3" s="3" t="s">
        <v>279</v>
      </c>
    </row>
    <row r="4" spans="1:2">
      <c r="A4" s="4" t="s">
        <v>574</v>
      </c>
      <c r="B4" s="5" t="n">
        <v>1155600</v>
      </c>
    </row>
    <row r="5" spans="1:2">
      <c r="A5" s="4" t="s">
        <v>575</v>
      </c>
    </row>
    <row r="6" spans="1:2">
      <c r="A6" s="3" t="s">
        <v>279</v>
      </c>
    </row>
    <row r="7" spans="1:2">
      <c r="A7" s="4" t="s">
        <v>576</v>
      </c>
      <c r="B7" s="5" t="n">
        <v>467500</v>
      </c>
    </row>
    <row r="8" spans="1:2">
      <c r="A8" s="4" t="s">
        <v>577</v>
      </c>
    </row>
    <row r="9" spans="1:2">
      <c r="A9" s="3" t="s">
        <v>279</v>
      </c>
    </row>
    <row r="10" spans="1:2">
      <c r="A10" s="4" t="s">
        <v>576</v>
      </c>
      <c r="B10" s="5" t="n">
        <v>363650</v>
      </c>
    </row>
    <row r="11" spans="1:2">
      <c r="A11" s="4" t="s">
        <v>578</v>
      </c>
    </row>
    <row r="12" spans="1:2">
      <c r="A12" s="3" t="s">
        <v>279</v>
      </c>
    </row>
    <row r="13" spans="1:2">
      <c r="A13" s="4" t="s">
        <v>579</v>
      </c>
      <c r="B13" s="5" t="n">
        <v>324450</v>
      </c>
    </row>
    <row r="14" spans="1:2">
      <c r="A14" s="4" t="s">
        <v>282</v>
      </c>
    </row>
    <row r="15" spans="1:2">
      <c r="A15" s="3" t="s">
        <v>279</v>
      </c>
    </row>
    <row r="16" spans="1:2">
      <c r="A16" s="4" t="s">
        <v>576</v>
      </c>
      <c r="B16" s="5" t="n">
        <v>126900</v>
      </c>
    </row>
    <row r="17" spans="1:2">
      <c r="A17" s="4" t="s">
        <v>580</v>
      </c>
    </row>
    <row r="18" spans="1:2">
      <c r="A18" s="3" t="s">
        <v>279</v>
      </c>
    </row>
    <row r="19" spans="1:2">
      <c r="A19" s="4" t="s">
        <v>576</v>
      </c>
      <c r="B19" s="5" t="n">
        <v>46200</v>
      </c>
    </row>
    <row r="20" spans="1:2">
      <c r="A20" s="4" t="s">
        <v>581</v>
      </c>
    </row>
    <row r="21" spans="1:2">
      <c r="A21" s="3" t="s">
        <v>279</v>
      </c>
    </row>
    <row r="22" spans="1:2">
      <c r="A22" s="4" t="s">
        <v>576</v>
      </c>
      <c r="B22" s="5" t="n">
        <v>75250</v>
      </c>
    </row>
    <row r="23" spans="1:2">
      <c r="A23" s="4" t="s">
        <v>582</v>
      </c>
    </row>
    <row r="24" spans="1:2">
      <c r="A24" s="3" t="s">
        <v>279</v>
      </c>
    </row>
    <row r="25" spans="1:2">
      <c r="A25" s="4" t="s">
        <v>576</v>
      </c>
      <c r="B25" s="5" t="n">
        <v>54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5"/>
  </cols>
  <sheetData>
    <row r="1" spans="1:2">
      <c r="A1" s="1" t="s">
        <v>583</v>
      </c>
      <c r="B1" s="2" t="s">
        <v>584</v>
      </c>
    </row>
    <row r="2" spans="1:2">
      <c r="A2" s="4" t="s">
        <v>284</v>
      </c>
    </row>
    <row r="3" spans="1:2">
      <c r="A3" s="3" t="s">
        <v>279</v>
      </c>
    </row>
    <row r="4" spans="1:2">
      <c r="A4" s="4" t="s">
        <v>585</v>
      </c>
      <c r="B4" s="8" t="n">
        <v>2.97</v>
      </c>
    </row>
    <row r="5" spans="1:2">
      <c r="A5" s="4" t="s">
        <v>586</v>
      </c>
      <c r="B5" s="4" t="s">
        <v>587</v>
      </c>
    </row>
    <row r="6" spans="1:2">
      <c r="A6" s="4" t="s">
        <v>588</v>
      </c>
      <c r="B6" s="4" t="s">
        <v>589</v>
      </c>
    </row>
    <row r="7" spans="1:2">
      <c r="A7" s="4" t="s">
        <v>590</v>
      </c>
      <c r="B7" s="4" t="s">
        <v>591</v>
      </c>
    </row>
    <row r="8" spans="1:2">
      <c r="A8" s="4" t="s">
        <v>592</v>
      </c>
      <c r="B8" s="8" t="n">
        <v>3.34</v>
      </c>
    </row>
    <row r="9" spans="1:2">
      <c r="A9" s="4" t="s">
        <v>593</v>
      </c>
      <c r="B9" s="4" t="s">
        <v>594</v>
      </c>
    </row>
    <row r="10" spans="1:2">
      <c r="A10" s="4" t="s">
        <v>287</v>
      </c>
    </row>
    <row r="11" spans="1:2">
      <c r="A11" s="3" t="s">
        <v>279</v>
      </c>
    </row>
    <row r="12" spans="1:2">
      <c r="A12" s="4" t="s">
        <v>585</v>
      </c>
      <c r="B12" s="8" t="n">
        <v>1.72</v>
      </c>
    </row>
    <row r="13" spans="1:2">
      <c r="A13" s="4" t="s">
        <v>586</v>
      </c>
      <c r="B13" s="4" t="s">
        <v>595</v>
      </c>
    </row>
    <row r="14" spans="1:2">
      <c r="A14" s="4" t="s">
        <v>588</v>
      </c>
      <c r="B14" s="4" t="s">
        <v>596</v>
      </c>
    </row>
    <row r="15" spans="1:2">
      <c r="A15" s="4" t="s">
        <v>590</v>
      </c>
      <c r="B15" s="4" t="s">
        <v>591</v>
      </c>
    </row>
    <row r="16" spans="1:2">
      <c r="A16" s="4" t="s">
        <v>592</v>
      </c>
      <c r="B16" s="8" t="n">
        <v>3.34</v>
      </c>
    </row>
    <row r="17" spans="1:2">
      <c r="A17" s="4" t="s">
        <v>593</v>
      </c>
      <c r="B17" s="4" t="s">
        <v>5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9</v>
      </c>
    </row>
    <row r="3" spans="1:3">
      <c r="A3" s="3" t="s">
        <v>215</v>
      </c>
    </row>
    <row r="4" spans="1:3">
      <c r="A4" s="4" t="s">
        <v>599</v>
      </c>
      <c r="B4" s="5" t="n">
        <v>50042054</v>
      </c>
      <c r="C4" s="5" t="n">
        <v>49741593</v>
      </c>
    </row>
    <row r="5" spans="1:3">
      <c r="A5" s="4" t="s">
        <v>600</v>
      </c>
      <c r="B5" s="5" t="n">
        <v>0</v>
      </c>
      <c r="C5" s="5" t="n">
        <v>0</v>
      </c>
    </row>
    <row r="6" spans="1:3">
      <c r="A6" s="4" t="s">
        <v>601</v>
      </c>
      <c r="B6" s="5" t="n">
        <v>50042054</v>
      </c>
      <c r="C6" s="5" t="n">
        <v>497415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 customWidth="1" max="8" min="8" width="37"/>
    <col customWidth="1" max="9" min="9" width="25"/>
  </cols>
  <sheetData>
    <row r="1" spans="1:9">
      <c r="A1" s="1" t="s">
        <v>114</v>
      </c>
      <c r="B1" s="2" t="s">
        <v>115</v>
      </c>
      <c r="C1" s="2" t="s">
        <v>116</v>
      </c>
      <c r="D1" s="2" t="s">
        <v>117</v>
      </c>
      <c r="E1" s="2" t="s">
        <v>77</v>
      </c>
      <c r="F1" s="2" t="s">
        <v>118</v>
      </c>
      <c r="G1" s="2" t="s">
        <v>119</v>
      </c>
      <c r="H1" s="2" t="s">
        <v>120</v>
      </c>
      <c r="I1" s="2" t="s">
        <v>121</v>
      </c>
    </row>
    <row r="2" spans="1:9">
      <c r="A2" s="4" t="s">
        <v>122</v>
      </c>
      <c r="B2" s="6" t="n">
        <v>416080</v>
      </c>
      <c r="C2" s="6" t="n">
        <v>0</v>
      </c>
      <c r="D2" s="6" t="n">
        <v>5</v>
      </c>
      <c r="E2" s="6" t="n">
        <v>-3885</v>
      </c>
      <c r="F2" s="6" t="n">
        <v>533015</v>
      </c>
      <c r="G2" s="6" t="n">
        <v>-108729</v>
      </c>
      <c r="H2" s="6" t="n">
        <v>-12769</v>
      </c>
      <c r="I2" s="6" t="n">
        <v>8443</v>
      </c>
    </row>
    <row r="3" spans="1:9">
      <c r="A3" s="4" t="s">
        <v>123</v>
      </c>
      <c r="C3" s="5" t="n">
        <v>1</v>
      </c>
      <c r="D3" s="5" t="n">
        <v>51002234</v>
      </c>
    </row>
    <row r="4" spans="1:9">
      <c r="A4" s="3" t="s">
        <v>124</v>
      </c>
    </row>
    <row r="5" spans="1:9">
      <c r="A5" s="4" t="s">
        <v>125</v>
      </c>
      <c r="B5" s="5" t="n">
        <v>509</v>
      </c>
      <c r="F5" s="5" t="n">
        <v>509</v>
      </c>
    </row>
    <row r="6" spans="1:9">
      <c r="A6" s="4" t="s">
        <v>126</v>
      </c>
      <c r="D6" s="5" t="n">
        <v>53513</v>
      </c>
    </row>
    <row r="7" spans="1:9">
      <c r="A7" s="4" t="s">
        <v>110</v>
      </c>
      <c r="B7" s="5" t="n">
        <v>-7720</v>
      </c>
      <c r="G7" s="5" t="n">
        <v>-12967</v>
      </c>
      <c r="H7" s="5" t="n">
        <v>5156</v>
      </c>
      <c r="I7" s="5" t="n">
        <v>91</v>
      </c>
    </row>
    <row r="8" spans="1:9">
      <c r="A8" s="4" t="s">
        <v>127</v>
      </c>
      <c r="B8" s="5" t="n">
        <v>408869</v>
      </c>
      <c r="C8" s="6" t="n">
        <v>0</v>
      </c>
      <c r="D8" s="6" t="n">
        <v>5</v>
      </c>
      <c r="E8" s="5" t="n">
        <v>-3885</v>
      </c>
      <c r="F8" s="5" t="n">
        <v>533524</v>
      </c>
      <c r="G8" s="5" t="n">
        <v>-121696</v>
      </c>
      <c r="H8" s="5" t="n">
        <v>-7613</v>
      </c>
      <c r="I8" s="5" t="n">
        <v>8534</v>
      </c>
    </row>
    <row r="9" spans="1:9">
      <c r="A9" s="4" t="s">
        <v>128</v>
      </c>
      <c r="C9" s="5" t="n">
        <v>1</v>
      </c>
      <c r="D9" s="5" t="n">
        <v>51055747</v>
      </c>
    </row>
    <row r="10" spans="1:9">
      <c r="A10" s="4" t="s">
        <v>129</v>
      </c>
      <c r="B10" s="5" t="n">
        <v>372576</v>
      </c>
      <c r="C10" s="6" t="n">
        <v>0</v>
      </c>
      <c r="D10" s="6" t="n">
        <v>5</v>
      </c>
      <c r="E10" s="5" t="n">
        <v>-3885</v>
      </c>
      <c r="F10" s="5" t="n">
        <v>535819</v>
      </c>
      <c r="G10" s="5" t="n">
        <v>-138789</v>
      </c>
      <c r="H10" s="5" t="n">
        <v>-28837</v>
      </c>
      <c r="I10" s="5" t="n">
        <v>8263</v>
      </c>
    </row>
    <row r="11" spans="1:9">
      <c r="A11" s="4" t="s">
        <v>130</v>
      </c>
      <c r="C11" s="5" t="n">
        <v>1</v>
      </c>
      <c r="D11" s="5" t="n">
        <v>51071573</v>
      </c>
    </row>
    <row r="12" spans="1:9">
      <c r="A12" s="3" t="s">
        <v>124</v>
      </c>
    </row>
    <row r="13" spans="1:9">
      <c r="A13" s="4" t="s">
        <v>125</v>
      </c>
      <c r="B13" s="5" t="n">
        <v>588</v>
      </c>
      <c r="F13" s="5" t="n">
        <v>588</v>
      </c>
    </row>
    <row r="14" spans="1:9">
      <c r="A14" s="4" t="s">
        <v>131</v>
      </c>
      <c r="D14" s="5" t="n">
        <v>354161</v>
      </c>
    </row>
    <row r="15" spans="1:9">
      <c r="A15" s="4" t="s">
        <v>110</v>
      </c>
      <c r="B15" s="5" t="n">
        <v>-17166</v>
      </c>
      <c r="G15" s="5" t="n">
        <v>-12619</v>
      </c>
      <c r="H15" s="5" t="n">
        <v>-4581</v>
      </c>
      <c r="I15" s="5" t="n">
        <v>34</v>
      </c>
    </row>
    <row r="16" spans="1:9">
      <c r="A16" s="4" t="s">
        <v>132</v>
      </c>
      <c r="B16" s="6" t="n">
        <v>355998</v>
      </c>
      <c r="C16" s="6" t="n">
        <v>0</v>
      </c>
      <c r="D16" s="6" t="n">
        <v>5</v>
      </c>
      <c r="E16" s="6" t="n">
        <v>-3885</v>
      </c>
      <c r="F16" s="6" t="n">
        <v>536407</v>
      </c>
      <c r="G16" s="6" t="n">
        <v>-151408</v>
      </c>
      <c r="H16" s="6" t="n">
        <v>-33418</v>
      </c>
      <c r="I16" s="6" t="n">
        <v>8297</v>
      </c>
    </row>
    <row r="17" spans="1:9">
      <c r="A17" s="4" t="s">
        <v>133</v>
      </c>
      <c r="C17" s="5" t="n">
        <v>1</v>
      </c>
      <c r="D17" s="5" t="n">
        <v>514257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8"/>
    <col customWidth="1" max="2" min="2" width="80"/>
    <col customWidth="1" max="3" min="3" width="15"/>
    <col customWidth="1" max="4" min="4" width="14"/>
  </cols>
  <sheetData>
    <row r="1" spans="1:4">
      <c r="A1" s="1" t="s">
        <v>602</v>
      </c>
      <c r="C1" s="2" t="s">
        <v>1</v>
      </c>
    </row>
    <row r="2" spans="1:4">
      <c r="C2" s="2" t="s">
        <v>2</v>
      </c>
      <c r="D2" s="2" t="s">
        <v>79</v>
      </c>
    </row>
    <row r="3" spans="1:4">
      <c r="A3" s="4" t="s">
        <v>603</v>
      </c>
    </row>
    <row r="4" spans="1:4">
      <c r="A4" s="3" t="s">
        <v>604</v>
      </c>
    </row>
    <row r="5" spans="1:4">
      <c r="A5" s="4" t="s">
        <v>605</v>
      </c>
      <c r="B5" s="4" t="s">
        <v>606</v>
      </c>
      <c r="C5" s="5" t="n">
        <v>962795</v>
      </c>
      <c r="D5" s="5" t="n">
        <v>63019</v>
      </c>
    </row>
    <row r="6" spans="1:4">
      <c r="A6" s="4" t="s">
        <v>607</v>
      </c>
    </row>
    <row r="7" spans="1:4">
      <c r="A7" s="3" t="s">
        <v>604</v>
      </c>
    </row>
    <row r="8" spans="1:4">
      <c r="A8" s="4" t="s">
        <v>605</v>
      </c>
      <c r="B8" s="4" t="s">
        <v>606</v>
      </c>
      <c r="C8" s="5" t="n">
        <v>692947</v>
      </c>
      <c r="D8" s="5" t="n">
        <v>610642</v>
      </c>
    </row>
    <row r="9" spans="1:4">
      <c r="A9" s="4" t="s">
        <v>608</v>
      </c>
    </row>
    <row r="10" spans="1:4">
      <c r="A10" s="3" t="s">
        <v>604</v>
      </c>
    </row>
    <row r="11" spans="1:4">
      <c r="A11" s="4" t="s">
        <v>605</v>
      </c>
      <c r="B11" s="4" t="s">
        <v>606</v>
      </c>
      <c r="C11" s="5" t="n">
        <v>6160000</v>
      </c>
      <c r="D11" s="5" t="n">
        <v>6160000</v>
      </c>
    </row>
    <row r="12" spans="1:4">
      <c r="A12" s="4" t="s">
        <v>609</v>
      </c>
    </row>
    <row r="13" spans="1:4">
      <c r="A13" s="3" t="s">
        <v>604</v>
      </c>
    </row>
    <row r="14" spans="1:4">
      <c r="A14" s="4" t="s">
        <v>605</v>
      </c>
      <c r="B14" s="4" t="s">
        <v>606</v>
      </c>
      <c r="C14" s="5" t="n">
        <v>9823072</v>
      </c>
      <c r="D14" s="5" t="n">
        <v>9823072</v>
      </c>
    </row>
    <row r="15" spans="1:4">
      <c r="A15" s="4" t="s">
        <v>610</v>
      </c>
    </row>
    <row r="16" spans="1:4">
      <c r="A16" s="3" t="s">
        <v>604</v>
      </c>
    </row>
    <row r="17" spans="1:4">
      <c r="A17" s="4" t="s">
        <v>605</v>
      </c>
      <c r="B17" s="4" t="s">
        <v>606</v>
      </c>
      <c r="C17" s="5" t="n">
        <v>64369</v>
      </c>
      <c r="D17" s="5" t="n">
        <v>122929</v>
      </c>
    </row>
    <row r="18" spans="1:4"/>
    <row r="19" spans="1:4">
      <c r="A19" s="4" t="s">
        <v>606</v>
      </c>
      <c r="B19" s="4" t="s">
        <v>611</v>
      </c>
    </row>
  </sheetData>
  <mergeCells count="4">
    <mergeCell ref="A1:B2"/>
    <mergeCell ref="C1:D1"/>
    <mergeCell ref="A18:C18"/>
    <mergeCell ref="B19:C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612</v>
      </c>
      <c r="B1" s="2" t="s">
        <v>1</v>
      </c>
    </row>
    <row r="2" spans="1:3">
      <c r="B2" s="2" t="s">
        <v>2</v>
      </c>
      <c r="C2" s="2" t="s">
        <v>79</v>
      </c>
    </row>
    <row r="3" spans="1:3">
      <c r="A3" s="3" t="s">
        <v>218</v>
      </c>
    </row>
    <row r="4" spans="1:3">
      <c r="A4" s="4" t="s">
        <v>613</v>
      </c>
      <c r="B4" s="4" t="s">
        <v>614</v>
      </c>
      <c r="C4" s="4" t="s">
        <v>6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616</v>
      </c>
      <c r="B1" s="2" t="s">
        <v>1</v>
      </c>
    </row>
    <row r="2" spans="1:3">
      <c r="B2" s="2" t="s">
        <v>617</v>
      </c>
      <c r="C2" s="2" t="s">
        <v>369</v>
      </c>
    </row>
    <row r="3" spans="1:3">
      <c r="A3" s="3" t="s">
        <v>618</v>
      </c>
    </row>
    <row r="4" spans="1:3">
      <c r="A4" s="4" t="s">
        <v>619</v>
      </c>
      <c r="B4" s="5" t="n">
        <v>2</v>
      </c>
    </row>
    <row r="5" spans="1:3">
      <c r="A5" s="4" t="s">
        <v>620</v>
      </c>
      <c r="B5" s="5" t="n">
        <v>2</v>
      </c>
    </row>
    <row r="6" spans="1:3">
      <c r="A6" s="4" t="s">
        <v>81</v>
      </c>
      <c r="B6" s="6" t="n">
        <v>38940</v>
      </c>
      <c r="C6" s="6" t="n">
        <v>38351</v>
      </c>
    </row>
    <row r="7" spans="1:3">
      <c r="A7" s="4" t="s">
        <v>83</v>
      </c>
      <c r="B7" s="5" t="n">
        <v>27605</v>
      </c>
      <c r="C7" s="5" t="n">
        <v>27505</v>
      </c>
    </row>
    <row r="8" spans="1:3">
      <c r="A8" s="4" t="s">
        <v>621</v>
      </c>
    </row>
    <row r="9" spans="1:3">
      <c r="A9" s="3" t="s">
        <v>618</v>
      </c>
    </row>
    <row r="10" spans="1:3">
      <c r="A10" s="4" t="s">
        <v>81</v>
      </c>
      <c r="B10" s="5" t="n">
        <v>33488</v>
      </c>
      <c r="C10" s="5" t="n">
        <v>32762</v>
      </c>
    </row>
    <row r="11" spans="1:3">
      <c r="A11" s="4" t="s">
        <v>83</v>
      </c>
      <c r="B11" s="5" t="n">
        <v>25133</v>
      </c>
      <c r="C11" s="5" t="n">
        <v>24862</v>
      </c>
    </row>
    <row r="12" spans="1:3">
      <c r="A12" s="4" t="s">
        <v>622</v>
      </c>
    </row>
    <row r="13" spans="1:3">
      <c r="A13" s="3" t="s">
        <v>618</v>
      </c>
    </row>
    <row r="14" spans="1:3">
      <c r="A14" s="4" t="s">
        <v>81</v>
      </c>
      <c r="B14" s="5" t="n">
        <v>5452</v>
      </c>
      <c r="C14" s="5" t="n">
        <v>5589</v>
      </c>
    </row>
    <row r="15" spans="1:3">
      <c r="A15" s="4" t="s">
        <v>83</v>
      </c>
      <c r="B15" s="6" t="n">
        <v>2472</v>
      </c>
      <c r="C15" s="6" t="n">
        <v>26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31</v>
      </c>
    </row>
    <row r="3" spans="1:3">
      <c r="A3" s="3" t="s">
        <v>624</v>
      </c>
    </row>
    <row r="4" spans="1:3">
      <c r="A4" s="4" t="s">
        <v>625</v>
      </c>
      <c r="B4" s="6" t="n">
        <v>0</v>
      </c>
    </row>
    <row r="5" spans="1:3">
      <c r="A5" s="4" t="s">
        <v>626</v>
      </c>
      <c r="B5" s="5" t="n">
        <v>0</v>
      </c>
    </row>
    <row r="6" spans="1:3">
      <c r="A6" s="4" t="s">
        <v>391</v>
      </c>
    </row>
    <row r="7" spans="1:3">
      <c r="A7" s="3" t="s">
        <v>624</v>
      </c>
    </row>
    <row r="8" spans="1:3">
      <c r="A8" s="4" t="s">
        <v>627</v>
      </c>
      <c r="B8" s="5" t="n">
        <v>42439000</v>
      </c>
      <c r="C8" s="6" t="n">
        <v>41396000</v>
      </c>
    </row>
    <row r="9" spans="1:3">
      <c r="A9" s="4" t="s">
        <v>628</v>
      </c>
    </row>
    <row r="10" spans="1:3">
      <c r="A10" s="3" t="s">
        <v>624</v>
      </c>
    </row>
    <row r="11" spans="1:3">
      <c r="A11" s="4" t="s">
        <v>627</v>
      </c>
      <c r="B11" s="5" t="n">
        <v>41351000</v>
      </c>
      <c r="C11" s="5" t="n">
        <v>40467000</v>
      </c>
    </row>
    <row r="12" spans="1:3">
      <c r="A12" s="4" t="s">
        <v>629</v>
      </c>
    </row>
    <row r="13" spans="1:3">
      <c r="A13" s="3" t="s">
        <v>624</v>
      </c>
    </row>
    <row r="14" spans="1:3">
      <c r="A14" s="4" t="s">
        <v>627</v>
      </c>
      <c r="B14" s="5" t="n">
        <v>569000</v>
      </c>
      <c r="C14" s="5" t="n">
        <v>379000</v>
      </c>
    </row>
    <row r="15" spans="1:3">
      <c r="A15" s="4" t="s">
        <v>630</v>
      </c>
    </row>
    <row r="16" spans="1:3">
      <c r="A16" s="3" t="s">
        <v>624</v>
      </c>
    </row>
    <row r="17" spans="1:3">
      <c r="A17" s="4" t="s">
        <v>627</v>
      </c>
      <c r="B17" s="5" t="n">
        <v>72000</v>
      </c>
      <c r="C17" s="5" t="n">
        <v>146000</v>
      </c>
    </row>
    <row r="18" spans="1:3">
      <c r="A18" s="4" t="s">
        <v>631</v>
      </c>
    </row>
    <row r="19" spans="1:3">
      <c r="A19" s="3" t="s">
        <v>624</v>
      </c>
    </row>
    <row r="20" spans="1:3">
      <c r="A20" s="4" t="s">
        <v>627</v>
      </c>
      <c r="B20" s="5" t="n">
        <v>447000</v>
      </c>
      <c r="C20" s="5" t="n">
        <v>404000</v>
      </c>
    </row>
    <row r="21" spans="1:3">
      <c r="A21" s="4" t="s">
        <v>632</v>
      </c>
    </row>
    <row r="22" spans="1:3">
      <c r="A22" s="3" t="s">
        <v>624</v>
      </c>
    </row>
    <row r="23" spans="1:3">
      <c r="A23" s="4" t="s">
        <v>627</v>
      </c>
      <c r="B23" s="5" t="n">
        <v>0</v>
      </c>
      <c r="C23" s="5" t="n">
        <v>0</v>
      </c>
    </row>
    <row r="24" spans="1:3">
      <c r="A24" s="4" t="s">
        <v>633</v>
      </c>
    </row>
    <row r="25" spans="1:3">
      <c r="A25" s="3" t="s">
        <v>624</v>
      </c>
    </row>
    <row r="26" spans="1:3">
      <c r="A26" s="4" t="s">
        <v>627</v>
      </c>
      <c r="B26" s="5" t="n">
        <v>0</v>
      </c>
      <c r="C26" s="5" t="n">
        <v>0</v>
      </c>
    </row>
    <row r="27" spans="1:3">
      <c r="A27" s="4" t="s">
        <v>634</v>
      </c>
    </row>
    <row r="28" spans="1:3">
      <c r="A28" s="3" t="s">
        <v>624</v>
      </c>
    </row>
    <row r="29" spans="1:3">
      <c r="A29" s="4" t="s">
        <v>627</v>
      </c>
      <c r="B29" s="5" t="n">
        <v>0</v>
      </c>
      <c r="C29" s="5" t="n">
        <v>0</v>
      </c>
    </row>
    <row r="30" spans="1:3">
      <c r="A30" s="4" t="s">
        <v>635</v>
      </c>
    </row>
    <row r="31" spans="1:3">
      <c r="A31" s="3" t="s">
        <v>624</v>
      </c>
    </row>
    <row r="32" spans="1:3">
      <c r="A32" s="4" t="s">
        <v>627</v>
      </c>
      <c r="B32" s="5" t="n">
        <v>0</v>
      </c>
      <c r="C32" s="5" t="n">
        <v>0</v>
      </c>
    </row>
    <row r="33" spans="1:3">
      <c r="A33" s="4" t="s">
        <v>636</v>
      </c>
    </row>
    <row r="34" spans="1:3">
      <c r="A34" s="3" t="s">
        <v>624</v>
      </c>
    </row>
    <row r="35" spans="1:3">
      <c r="A35" s="4" t="s">
        <v>627</v>
      </c>
      <c r="B35" s="5" t="n">
        <v>0</v>
      </c>
      <c r="C35" s="5" t="n">
        <v>0</v>
      </c>
    </row>
    <row r="36" spans="1:3">
      <c r="A36" s="4" t="s">
        <v>637</v>
      </c>
    </row>
    <row r="37" spans="1:3">
      <c r="A37" s="3" t="s">
        <v>624</v>
      </c>
    </row>
    <row r="38" spans="1:3">
      <c r="A38" s="4" t="s">
        <v>627</v>
      </c>
      <c r="B38" s="5" t="n">
        <v>0</v>
      </c>
      <c r="C38" s="5" t="n">
        <v>0</v>
      </c>
    </row>
    <row r="39" spans="1:3">
      <c r="A39" s="4" t="s">
        <v>638</v>
      </c>
    </row>
    <row r="40" spans="1:3">
      <c r="A40" s="3" t="s">
        <v>624</v>
      </c>
    </row>
    <row r="41" spans="1:3">
      <c r="A41" s="4" t="s">
        <v>627</v>
      </c>
      <c r="B41" s="5" t="n">
        <v>0</v>
      </c>
      <c r="C41" s="5" t="n">
        <v>0</v>
      </c>
    </row>
    <row r="42" spans="1:3">
      <c r="A42" s="4" t="s">
        <v>639</v>
      </c>
    </row>
    <row r="43" spans="1:3">
      <c r="A43" s="3" t="s">
        <v>624</v>
      </c>
    </row>
    <row r="44" spans="1:3">
      <c r="A44" s="4" t="s">
        <v>627</v>
      </c>
      <c r="B44" s="5" t="n">
        <v>0</v>
      </c>
      <c r="C44" s="5" t="n">
        <v>0</v>
      </c>
    </row>
    <row r="45" spans="1:3">
      <c r="A45" s="4" t="s">
        <v>640</v>
      </c>
    </row>
    <row r="46" spans="1:3">
      <c r="A46" s="3" t="s">
        <v>624</v>
      </c>
    </row>
    <row r="47" spans="1:3">
      <c r="A47" s="4" t="s">
        <v>627</v>
      </c>
      <c r="B47" s="5" t="n">
        <v>0</v>
      </c>
      <c r="C47" s="5" t="n">
        <v>0</v>
      </c>
    </row>
    <row r="48" spans="1:3">
      <c r="A48" s="4" t="s">
        <v>641</v>
      </c>
    </row>
    <row r="49" spans="1:3">
      <c r="A49" s="3" t="s">
        <v>624</v>
      </c>
    </row>
    <row r="50" spans="1:3">
      <c r="A50" s="4" t="s">
        <v>627</v>
      </c>
      <c r="B50" s="5" t="n">
        <v>0</v>
      </c>
      <c r="C50" s="5" t="n">
        <v>0</v>
      </c>
    </row>
    <row r="51" spans="1:3">
      <c r="A51" s="4" t="s">
        <v>642</v>
      </c>
    </row>
    <row r="52" spans="1:3">
      <c r="A52" s="3" t="s">
        <v>624</v>
      </c>
    </row>
    <row r="53" spans="1:3">
      <c r="A53" s="4" t="s">
        <v>627</v>
      </c>
      <c r="B53" s="5" t="n">
        <v>42439000</v>
      </c>
      <c r="C53" s="5" t="n">
        <v>41396000</v>
      </c>
    </row>
    <row r="54" spans="1:3">
      <c r="A54" s="4" t="s">
        <v>643</v>
      </c>
    </row>
    <row r="55" spans="1:3">
      <c r="A55" s="3" t="s">
        <v>624</v>
      </c>
    </row>
    <row r="56" spans="1:3">
      <c r="A56" s="4" t="s">
        <v>627</v>
      </c>
      <c r="B56" s="6" t="n">
        <v>41351000</v>
      </c>
      <c r="C56" s="5" t="n">
        <v>40467000</v>
      </c>
    </row>
    <row r="57" spans="1:3">
      <c r="A57" s="4" t="s">
        <v>644</v>
      </c>
      <c r="B57" s="4" t="s">
        <v>645</v>
      </c>
    </row>
    <row r="58" spans="1:3">
      <c r="A58" s="4" t="s">
        <v>646</v>
      </c>
      <c r="B58" s="4" t="s">
        <v>645</v>
      </c>
    </row>
    <row r="59" spans="1:3">
      <c r="A59" s="4" t="s">
        <v>647</v>
      </c>
    </row>
    <row r="60" spans="1:3">
      <c r="A60" s="3" t="s">
        <v>624</v>
      </c>
    </row>
    <row r="61" spans="1:3">
      <c r="A61" s="4" t="s">
        <v>627</v>
      </c>
      <c r="B61" s="6" t="n">
        <v>569000</v>
      </c>
      <c r="C61" s="5" t="n">
        <v>379000</v>
      </c>
    </row>
    <row r="62" spans="1:3">
      <c r="A62" s="4" t="s">
        <v>648</v>
      </c>
    </row>
    <row r="63" spans="1:3">
      <c r="A63" s="3" t="s">
        <v>624</v>
      </c>
    </row>
    <row r="64" spans="1:3">
      <c r="A64" s="4" t="s">
        <v>627</v>
      </c>
      <c r="B64" s="5" t="n">
        <v>72000</v>
      </c>
      <c r="C64" s="5" t="n">
        <v>146000</v>
      </c>
    </row>
    <row r="65" spans="1:3">
      <c r="A65" s="4" t="s">
        <v>649</v>
      </c>
    </row>
    <row r="66" spans="1:3">
      <c r="A66" s="3" t="s">
        <v>624</v>
      </c>
    </row>
    <row r="67" spans="1:3">
      <c r="A67" s="4" t="s">
        <v>627</v>
      </c>
      <c r="B67" s="6" t="n">
        <v>447000</v>
      </c>
      <c r="C67" s="6" t="n">
        <v>404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523</v>
      </c>
    </row>
    <row r="3" spans="1:2">
      <c r="A3" s="4" t="s">
        <v>391</v>
      </c>
    </row>
    <row r="4" spans="1:2">
      <c r="A4" s="3" t="s">
        <v>651</v>
      </c>
    </row>
    <row r="5" spans="1:2">
      <c r="A5" s="4" t="s">
        <v>652</v>
      </c>
      <c r="B5" s="6" t="n">
        <v>41396</v>
      </c>
    </row>
    <row r="6" spans="1:2">
      <c r="A6" s="4" t="s">
        <v>653</v>
      </c>
      <c r="B6" s="5" t="n">
        <v>884</v>
      </c>
    </row>
    <row r="7" spans="1:2">
      <c r="A7" s="4" t="s">
        <v>654</v>
      </c>
      <c r="B7" s="5" t="n">
        <v>190</v>
      </c>
    </row>
    <row r="8" spans="1:2">
      <c r="A8" s="4" t="s">
        <v>655</v>
      </c>
      <c r="B8" s="5" t="n">
        <v>-31</v>
      </c>
    </row>
    <row r="9" spans="1:2">
      <c r="A9" s="4" t="s">
        <v>656</v>
      </c>
      <c r="B9" s="5" t="n">
        <v>42439</v>
      </c>
    </row>
    <row r="10" spans="1:2">
      <c r="A10" s="4" t="s">
        <v>628</v>
      </c>
    </row>
    <row r="11" spans="1:2">
      <c r="A11" s="3" t="s">
        <v>651</v>
      </c>
    </row>
    <row r="12" spans="1:2">
      <c r="A12" s="4" t="s">
        <v>652</v>
      </c>
      <c r="B12" s="5" t="n">
        <v>40467</v>
      </c>
    </row>
    <row r="13" spans="1:2">
      <c r="A13" s="4" t="s">
        <v>653</v>
      </c>
      <c r="B13" s="5" t="n">
        <v>884</v>
      </c>
    </row>
    <row r="14" spans="1:2">
      <c r="A14" s="4" t="s">
        <v>654</v>
      </c>
      <c r="B14" s="5" t="n">
        <v>0</v>
      </c>
    </row>
    <row r="15" spans="1:2">
      <c r="A15" s="4" t="s">
        <v>655</v>
      </c>
      <c r="B15" s="5" t="n">
        <v>0</v>
      </c>
    </row>
    <row r="16" spans="1:2">
      <c r="A16" s="4" t="s">
        <v>656</v>
      </c>
      <c r="B16" s="5" t="n">
        <v>41351</v>
      </c>
    </row>
    <row r="17" spans="1:2">
      <c r="A17" s="4" t="s">
        <v>629</v>
      </c>
    </row>
    <row r="18" spans="1:2">
      <c r="A18" s="3" t="s">
        <v>651</v>
      </c>
    </row>
    <row r="19" spans="1:2">
      <c r="A19" s="4" t="s">
        <v>652</v>
      </c>
      <c r="B19" s="5" t="n">
        <v>379</v>
      </c>
    </row>
    <row r="20" spans="1:2">
      <c r="A20" s="4" t="s">
        <v>653</v>
      </c>
      <c r="B20" s="5" t="n">
        <v>0</v>
      </c>
    </row>
    <row r="21" spans="1:2">
      <c r="A21" s="4" t="s">
        <v>654</v>
      </c>
      <c r="B21" s="5" t="n">
        <v>190</v>
      </c>
    </row>
    <row r="22" spans="1:2">
      <c r="A22" s="4" t="s">
        <v>655</v>
      </c>
      <c r="B22" s="5" t="n">
        <v>0</v>
      </c>
    </row>
    <row r="23" spans="1:2">
      <c r="A23" s="4" t="s">
        <v>656</v>
      </c>
      <c r="B23" s="5" t="n">
        <v>569</v>
      </c>
    </row>
    <row r="24" spans="1:2">
      <c r="A24" s="4" t="s">
        <v>630</v>
      </c>
    </row>
    <row r="25" spans="1:2">
      <c r="A25" s="3" t="s">
        <v>651</v>
      </c>
    </row>
    <row r="26" spans="1:2">
      <c r="A26" s="4" t="s">
        <v>652</v>
      </c>
      <c r="B26" s="5" t="n">
        <v>146</v>
      </c>
    </row>
    <row r="27" spans="1:2">
      <c r="A27" s="4" t="s">
        <v>653</v>
      </c>
      <c r="B27" s="5" t="n">
        <v>0</v>
      </c>
    </row>
    <row r="28" spans="1:2">
      <c r="A28" s="4" t="s">
        <v>654</v>
      </c>
      <c r="B28" s="5" t="n">
        <v>0</v>
      </c>
    </row>
    <row r="29" spans="1:2">
      <c r="A29" s="4" t="s">
        <v>655</v>
      </c>
      <c r="B29" s="5" t="n">
        <v>-74</v>
      </c>
    </row>
    <row r="30" spans="1:2">
      <c r="A30" s="4" t="s">
        <v>656</v>
      </c>
      <c r="B30" s="5" t="n">
        <v>72</v>
      </c>
    </row>
    <row r="31" spans="1:2">
      <c r="A31" s="4" t="s">
        <v>631</v>
      </c>
    </row>
    <row r="32" spans="1:2">
      <c r="A32" s="3" t="s">
        <v>651</v>
      </c>
    </row>
    <row r="33" spans="1:2">
      <c r="A33" s="4" t="s">
        <v>652</v>
      </c>
      <c r="B33" s="5" t="n">
        <v>404</v>
      </c>
    </row>
    <row r="34" spans="1:2">
      <c r="A34" s="4" t="s">
        <v>653</v>
      </c>
      <c r="B34" s="5" t="n">
        <v>0</v>
      </c>
    </row>
    <row r="35" spans="1:2">
      <c r="A35" s="4" t="s">
        <v>654</v>
      </c>
      <c r="B35" s="5" t="n">
        <v>0</v>
      </c>
    </row>
    <row r="36" spans="1:2">
      <c r="A36" s="4" t="s">
        <v>655</v>
      </c>
      <c r="B36" s="5" t="n">
        <v>43</v>
      </c>
    </row>
    <row r="37" spans="1:2">
      <c r="A37" s="4" t="s">
        <v>656</v>
      </c>
      <c r="B37" s="5" t="n">
        <v>447</v>
      </c>
    </row>
    <row r="38" spans="1:2">
      <c r="A38" s="4" t="s">
        <v>499</v>
      </c>
    </row>
    <row r="39" spans="1:2">
      <c r="A39" s="3" t="s">
        <v>657</v>
      </c>
    </row>
    <row r="40" spans="1:2">
      <c r="A40" s="4" t="s">
        <v>500</v>
      </c>
      <c r="B40" s="6" t="n">
        <v>40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9</v>
      </c>
    </row>
    <row r="3" spans="1:3">
      <c r="A3" s="3" t="s">
        <v>135</v>
      </c>
    </row>
    <row r="4" spans="1:3">
      <c r="A4" s="4" t="s">
        <v>105</v>
      </c>
      <c r="B4" s="6" t="n">
        <v>-12585</v>
      </c>
      <c r="C4" s="6" t="n">
        <v>-12876</v>
      </c>
    </row>
    <row r="5" spans="1:3">
      <c r="A5" s="3" t="s">
        <v>136</v>
      </c>
    </row>
    <row r="6" spans="1:3">
      <c r="A6" s="4" t="s">
        <v>137</v>
      </c>
      <c r="B6" s="5" t="n">
        <v>12061</v>
      </c>
      <c r="C6" s="5" t="n">
        <v>11273</v>
      </c>
    </row>
    <row r="7" spans="1:3">
      <c r="A7" s="4" t="s">
        <v>138</v>
      </c>
      <c r="B7" s="5" t="n">
        <v>-392</v>
      </c>
      <c r="C7" s="5" t="n">
        <v>52</v>
      </c>
    </row>
    <row r="8" spans="1:3">
      <c r="A8" s="4" t="s">
        <v>125</v>
      </c>
      <c r="B8" s="5" t="n">
        <v>588</v>
      </c>
      <c r="C8" s="5" t="n">
        <v>609</v>
      </c>
    </row>
    <row r="9" spans="1:3">
      <c r="A9" s="4" t="s">
        <v>139</v>
      </c>
      <c r="B9" s="5" t="n">
        <v>0</v>
      </c>
      <c r="C9" s="5" t="n">
        <v>347</v>
      </c>
    </row>
    <row r="10" spans="1:3">
      <c r="A10" s="4" t="s">
        <v>140</v>
      </c>
      <c r="B10" s="5" t="n">
        <v>630</v>
      </c>
      <c r="C10" s="5" t="n">
        <v>601</v>
      </c>
    </row>
    <row r="11" spans="1:3">
      <c r="A11" s="4" t="s">
        <v>141</v>
      </c>
      <c r="B11" s="5" t="n">
        <v>-356</v>
      </c>
      <c r="C11" s="5" t="n">
        <v>0</v>
      </c>
    </row>
    <row r="12" spans="1:3">
      <c r="A12" s="4" t="s">
        <v>142</v>
      </c>
      <c r="B12" s="5" t="n">
        <v>884</v>
      </c>
      <c r="C12" s="5" t="n">
        <v>0</v>
      </c>
    </row>
    <row r="13" spans="1:3">
      <c r="A13" s="4" t="s">
        <v>143</v>
      </c>
      <c r="B13" s="5" t="n">
        <v>190</v>
      </c>
      <c r="C13" s="5" t="n">
        <v>138</v>
      </c>
    </row>
    <row r="14" spans="1:3">
      <c r="A14" s="4" t="s">
        <v>144</v>
      </c>
      <c r="B14" s="5" t="n">
        <v>-1781</v>
      </c>
      <c r="C14" s="5" t="n">
        <v>3630</v>
      </c>
    </row>
    <row r="15" spans="1:3">
      <c r="A15" s="4" t="s">
        <v>145</v>
      </c>
      <c r="B15" s="5" t="n">
        <v>49</v>
      </c>
      <c r="C15" s="5" t="n">
        <v>0</v>
      </c>
    </row>
    <row r="16" spans="1:3">
      <c r="A16" s="3" t="s">
        <v>146</v>
      </c>
    </row>
    <row r="17" spans="1:3">
      <c r="A17" s="4" t="s">
        <v>147</v>
      </c>
      <c r="B17" s="5" t="n">
        <v>2159</v>
      </c>
      <c r="C17" s="5" t="n">
        <v>5818</v>
      </c>
    </row>
    <row r="18" spans="1:3">
      <c r="A18" s="4" t="s">
        <v>35</v>
      </c>
      <c r="B18" s="5" t="n">
        <v>823</v>
      </c>
      <c r="C18" s="5" t="n">
        <v>3497</v>
      </c>
    </row>
    <row r="19" spans="1:3">
      <c r="A19" s="4" t="s">
        <v>148</v>
      </c>
      <c r="B19" s="5" t="n">
        <v>986</v>
      </c>
      <c r="C19" s="5" t="n">
        <v>-430</v>
      </c>
    </row>
    <row r="20" spans="1:3">
      <c r="A20" s="4" t="s">
        <v>45</v>
      </c>
      <c r="B20" s="5" t="n">
        <v>654</v>
      </c>
      <c r="C20" s="5" t="n">
        <v>-7853</v>
      </c>
    </row>
    <row r="21" spans="1:3">
      <c r="A21" s="4" t="s">
        <v>149</v>
      </c>
      <c r="B21" s="5" t="n">
        <v>6291</v>
      </c>
      <c r="C21" s="5" t="n">
        <v>-9426</v>
      </c>
    </row>
    <row r="22" spans="1:3">
      <c r="A22" s="4" t="s">
        <v>47</v>
      </c>
      <c r="B22" s="5" t="n">
        <v>650</v>
      </c>
      <c r="C22" s="5" t="n">
        <v>1758</v>
      </c>
    </row>
    <row r="23" spans="1:3">
      <c r="A23" s="4" t="s">
        <v>150</v>
      </c>
      <c r="B23" s="5" t="n">
        <v>-1873</v>
      </c>
      <c r="C23" s="5" t="n">
        <v>6279</v>
      </c>
    </row>
    <row r="24" spans="1:3">
      <c r="A24" s="4" t="s">
        <v>151</v>
      </c>
      <c r="B24" s="5" t="n">
        <v>8978</v>
      </c>
      <c r="C24" s="5" t="n">
        <v>3417</v>
      </c>
    </row>
    <row r="25" spans="1:3">
      <c r="A25" s="3" t="s">
        <v>152</v>
      </c>
    </row>
    <row r="26" spans="1:3">
      <c r="A26" s="4" t="s">
        <v>153</v>
      </c>
      <c r="B26" s="5" t="n">
        <v>-2586</v>
      </c>
      <c r="C26" s="5" t="n">
        <v>-1905</v>
      </c>
    </row>
    <row r="27" spans="1:3">
      <c r="A27" s="4" t="s">
        <v>154</v>
      </c>
      <c r="B27" s="5" t="n">
        <v>-250</v>
      </c>
      <c r="C27" s="5" t="n">
        <v>0</v>
      </c>
    </row>
    <row r="28" spans="1:3">
      <c r="A28" s="4" t="s">
        <v>155</v>
      </c>
      <c r="B28" s="5" t="n">
        <v>-2836</v>
      </c>
      <c r="C28" s="5" t="n">
        <v>-1905</v>
      </c>
    </row>
    <row r="29" spans="1:3">
      <c r="A29" s="3" t="s">
        <v>156</v>
      </c>
    </row>
    <row r="30" spans="1:3">
      <c r="A30" s="4" t="s">
        <v>157</v>
      </c>
      <c r="B30" s="5" t="n">
        <v>0</v>
      </c>
      <c r="C30" s="5" t="n">
        <v>-10000</v>
      </c>
    </row>
    <row r="31" spans="1:3">
      <c r="A31" s="4" t="s">
        <v>158</v>
      </c>
      <c r="B31" s="5" t="n">
        <v>-722</v>
      </c>
      <c r="C31" s="5" t="n">
        <v>-1407</v>
      </c>
    </row>
    <row r="32" spans="1:3">
      <c r="A32" s="4" t="s">
        <v>159</v>
      </c>
      <c r="B32" s="5" t="n">
        <v>-722</v>
      </c>
      <c r="C32" s="5" t="n">
        <v>-11407</v>
      </c>
    </row>
    <row r="33" spans="1:3">
      <c r="A33" s="4" t="s">
        <v>160</v>
      </c>
      <c r="B33" s="5" t="n">
        <v>-277</v>
      </c>
      <c r="C33" s="5" t="n">
        <v>2324</v>
      </c>
    </row>
    <row r="34" spans="1:3">
      <c r="A34" s="4" t="s">
        <v>161</v>
      </c>
      <c r="B34" s="5" t="n">
        <v>5143</v>
      </c>
      <c r="C34" s="5" t="n">
        <v>-7571</v>
      </c>
    </row>
    <row r="35" spans="1:3">
      <c r="A35" s="4" t="s">
        <v>162</v>
      </c>
      <c r="B35" s="5" t="n">
        <v>34852</v>
      </c>
      <c r="C35" s="5" t="n">
        <v>64533</v>
      </c>
    </row>
    <row r="36" spans="1:3">
      <c r="A36" s="4" t="s">
        <v>163</v>
      </c>
      <c r="B36" s="5" t="n">
        <v>39995</v>
      </c>
      <c r="C36" s="5" t="n">
        <v>56962</v>
      </c>
    </row>
    <row r="37" spans="1:3">
      <c r="A37" s="3" t="s">
        <v>164</v>
      </c>
    </row>
    <row r="38" spans="1:3">
      <c r="A38" s="4" t="s">
        <v>165</v>
      </c>
      <c r="B38" s="5" t="n">
        <v>27</v>
      </c>
      <c r="C38" s="5" t="n">
        <v>7242</v>
      </c>
    </row>
    <row r="39" spans="1:3">
      <c r="A39" s="4" t="s">
        <v>166</v>
      </c>
      <c r="B39" s="5" t="n">
        <v>599</v>
      </c>
      <c r="C39" s="5" t="n">
        <v>156</v>
      </c>
    </row>
    <row r="40" spans="1:3">
      <c r="A40" s="3" t="s">
        <v>167</v>
      </c>
    </row>
    <row r="41" spans="1:3">
      <c r="A41" s="4" t="s">
        <v>168</v>
      </c>
      <c r="B41" s="5" t="n">
        <v>102</v>
      </c>
      <c r="C41" s="5" t="n">
        <v>0</v>
      </c>
    </row>
    <row r="42" spans="1:3">
      <c r="A42" s="4" t="s">
        <v>169</v>
      </c>
      <c r="B42" s="6" t="n">
        <v>33</v>
      </c>
      <c r="C42"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4:41Z</dcterms:created>
  <dcterms:modified xmlns:dcterms="http://purl.org/dc/terms/" xmlns:xsi="http://www.w3.org/2001/XMLSchema-instance" xsi:type="dcterms:W3CDTF">2019-05-07T17:04:41Z</dcterms:modified>
</cp:coreProperties>
</file>